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Recognition" sheetId="8" state="visible" r:id="rId8"/>
    <sheet xmlns:r="http://schemas.openxmlformats.org/officeDocument/2006/relationships" name="Net Income (Loss) Per Common Sh" sheetId="9" state="visible" r:id="rId9"/>
    <sheet xmlns:r="http://schemas.openxmlformats.org/officeDocument/2006/relationships" name="Bank Borrowing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 sheetId="13" state="visible" r:id="rId13"/>
    <sheet xmlns:r="http://schemas.openxmlformats.org/officeDocument/2006/relationships" name="Intangible Assets" sheetId="14" state="visible" r:id="rId14"/>
    <sheet xmlns:r="http://schemas.openxmlformats.org/officeDocument/2006/relationships" name="Summary of Business and Signi_2" sheetId="15" state="visible" r:id="rId15"/>
    <sheet xmlns:r="http://schemas.openxmlformats.org/officeDocument/2006/relationships" name="Summary of Business and Signi_3" sheetId="16" state="visible" r:id="rId16"/>
    <sheet xmlns:r="http://schemas.openxmlformats.org/officeDocument/2006/relationships" name="Revenue Recognition (Tables)" sheetId="17" state="visible" r:id="rId17"/>
    <sheet xmlns:r="http://schemas.openxmlformats.org/officeDocument/2006/relationships" name="Net Income (Loss) Per Common _2" sheetId="18" state="visible" r:id="rId18"/>
    <sheet xmlns:r="http://schemas.openxmlformats.org/officeDocument/2006/relationships" name="Bank Borrowings (Tables)" sheetId="19" state="visible" r:id="rId19"/>
    <sheet xmlns:r="http://schemas.openxmlformats.org/officeDocument/2006/relationships" name="Intangible Assets (Tables)" sheetId="20" state="visible" r:id="rId20"/>
    <sheet xmlns:r="http://schemas.openxmlformats.org/officeDocument/2006/relationships" name="Summary of Business and Signi_4" sheetId="21" state="visible" r:id="rId21"/>
    <sheet xmlns:r="http://schemas.openxmlformats.org/officeDocument/2006/relationships" name="Summary of Business and Signi_5" sheetId="22" state="visible" r:id="rId22"/>
    <sheet xmlns:r="http://schemas.openxmlformats.org/officeDocument/2006/relationships" name="Summary of Business and Signi_6" sheetId="23" state="visible" r:id="rId23"/>
    <sheet xmlns:r="http://schemas.openxmlformats.org/officeDocument/2006/relationships" name="Summary of Business and Signi_7" sheetId="24" state="visible" r:id="rId24"/>
    <sheet xmlns:r="http://schemas.openxmlformats.org/officeDocument/2006/relationships" name="Summary of Business and Signi_8" sheetId="25" state="visible" r:id="rId25"/>
    <sheet xmlns:r="http://schemas.openxmlformats.org/officeDocument/2006/relationships" name="Summary of Business and Signi_9" sheetId="26" state="visible" r:id="rId26"/>
    <sheet xmlns:r="http://schemas.openxmlformats.org/officeDocument/2006/relationships" name="Summary of Business and Sign_10" sheetId="27" state="visible" r:id="rId27"/>
    <sheet xmlns:r="http://schemas.openxmlformats.org/officeDocument/2006/relationships" name="Summary of Business and Sign_11" sheetId="28" state="visible" r:id="rId28"/>
    <sheet xmlns:r="http://schemas.openxmlformats.org/officeDocument/2006/relationships" name="Summary of Business and Sign_12" sheetId="29" state="visible" r:id="rId29"/>
    <sheet xmlns:r="http://schemas.openxmlformats.org/officeDocument/2006/relationships" name="Summary of Business and Sign_13" sheetId="30" state="visible" r:id="rId30"/>
    <sheet xmlns:r="http://schemas.openxmlformats.org/officeDocument/2006/relationships" name="Revenue Recognition - Disaggreg" sheetId="31" state="visible" r:id="rId31"/>
    <sheet xmlns:r="http://schemas.openxmlformats.org/officeDocument/2006/relationships" name="Revenue Recognition - Revenue b" sheetId="32" state="visible" r:id="rId32"/>
    <sheet xmlns:r="http://schemas.openxmlformats.org/officeDocument/2006/relationships" name="Revenue Recognition - Changes i" sheetId="33" state="visible" r:id="rId33"/>
    <sheet xmlns:r="http://schemas.openxmlformats.org/officeDocument/2006/relationships" name="Revenue Recognition - Remaining" sheetId="34" state="visible" r:id="rId34"/>
    <sheet xmlns:r="http://schemas.openxmlformats.org/officeDocument/2006/relationships" name="Revenue Recognition - Costs Cap" sheetId="35" state="visible" r:id="rId35"/>
    <sheet xmlns:r="http://schemas.openxmlformats.org/officeDocument/2006/relationships" name="Net Income (Loss) Per Common _3" sheetId="36" state="visible" r:id="rId36"/>
    <sheet xmlns:r="http://schemas.openxmlformats.org/officeDocument/2006/relationships" name="Net Income (Loss) Per Common _4" sheetId="37" state="visible" r:id="rId37"/>
    <sheet xmlns:r="http://schemas.openxmlformats.org/officeDocument/2006/relationships" name="Bank Borrowings - Narrative (De" sheetId="38" state="visible" r:id="rId38"/>
    <sheet xmlns:r="http://schemas.openxmlformats.org/officeDocument/2006/relationships" name="Bank Borrowings - Amendment No." sheetId="39" state="visible" r:id="rId39"/>
    <sheet xmlns:r="http://schemas.openxmlformats.org/officeDocument/2006/relationships" name="Bank Borrowings - Balances on t" sheetId="40" state="visible" r:id="rId40"/>
    <sheet xmlns:r="http://schemas.openxmlformats.org/officeDocument/2006/relationships" name="Income Taxes - Tax Cuts and Job" sheetId="41" state="visible" r:id="rId41"/>
    <sheet xmlns:r="http://schemas.openxmlformats.org/officeDocument/2006/relationships" name="Commitments and Contingencies (" sheetId="42" state="visible" r:id="rId42"/>
    <sheet xmlns:r="http://schemas.openxmlformats.org/officeDocument/2006/relationships" name="Intangible Assets - Intangible " sheetId="43" state="visible" r:id="rId43"/>
    <sheet xmlns:r="http://schemas.openxmlformats.org/officeDocument/2006/relationships" name="Intangible Assets - Estimated f" sheetId="44" state="visible" r:id="rId44"/>
  </sheets>
  <definedNames/>
  <calcPr calcId="124519" fullCalcOnLoad="1"/>
</workbook>
</file>

<file path=xl/sharedStrings.xml><?xml version="1.0" encoding="utf-8"?>
<sst xmlns="http://schemas.openxmlformats.org/spreadsheetml/2006/main" uniqueCount="454">
  <si>
    <t>Document and Entity Information - shares</t>
  </si>
  <si>
    <t>3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1</t>
  </si>
  <si>
    <t>Entity Registrant Name</t>
  </si>
  <si>
    <t>EGAIN Corp</t>
  </si>
  <si>
    <t>Entity Central Index Key</t>
  </si>
  <si>
    <t>Current Fiscal Year End Date</t>
  </si>
  <si>
    <t>--06-30</t>
  </si>
  <si>
    <t>Entity Current Reporting Status</t>
  </si>
  <si>
    <t>Yes</t>
  </si>
  <si>
    <t>Entity Filer Category</t>
  </si>
  <si>
    <t>Accelerated Filer</t>
  </si>
  <si>
    <t>Entity Small Business</t>
  </si>
  <si>
    <t>true</t>
  </si>
  <si>
    <t>Entity Emerging Growth Company</t>
  </si>
  <si>
    <t>Entity Common Stock, Shares Outstanding</t>
  </si>
  <si>
    <t>CONDENSED CONSOLIDATED BALANCE SHEETS - USD ($) $ in Thousands</t>
  </si>
  <si>
    <t>Jun. 30, 2018</t>
  </si>
  <si>
    <t>Current assets:</t>
  </si>
  <si>
    <t>Cash and cash equivalents</t>
  </si>
  <si>
    <t>Restricted cash</t>
  </si>
  <si>
    <t>Accounts receivable, less allowance for doubtful accounts of $267 and $256 as of September 30, 2018 and June 30, 2018, respectively</t>
  </si>
  <si>
    <t>Costs capitalized to obtain revenue contracts, net</t>
  </si>
  <si>
    <t>Prepaid expenses</t>
  </si>
  <si>
    <t>Other current assets</t>
  </si>
  <si>
    <t>Total current assets</t>
  </si>
  <si>
    <t>Property and equipment, net</t>
  </si>
  <si>
    <t>Costs capitalized to obtain revenue contract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 net of deferred financing costs</t>
  </si>
  <si>
    <t>Total current liabilities</t>
  </si>
  <si>
    <t>Deferred revenue, net of current portion</t>
  </si>
  <si>
    <t>Bank borrowings, net of current portion and deferred financing costs</t>
  </si>
  <si>
    <t>Other long term liabilities</t>
  </si>
  <si>
    <t>Total liabilities</t>
  </si>
  <si>
    <t>Commitments and contingencies (Note 6)</t>
  </si>
  <si>
    <t xml:space="preserve"> </t>
  </si>
  <si>
    <t>Stockholders' deficit:</t>
  </si>
  <si>
    <t>Common stock, $0.001 par value - authorized: 50,000 shares; outstanding: 27,868 shares as of September 30, 2018 and 27,667 shares as of June 30, 2018</t>
  </si>
  <si>
    <t>Additional paid-in capital</t>
  </si>
  <si>
    <t>Notes receivable from stockholders</t>
  </si>
  <si>
    <t>Accumulated other comprehensive loss</t>
  </si>
  <si>
    <t>Accumulated deficit</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Common stock, par value</t>
  </si>
  <si>
    <t>Common stock, shares authorized</t>
  </si>
  <si>
    <t>Common stock, shares outstanding</t>
  </si>
  <si>
    <t>CONDENSED CONSOLIDATED STATEMENTS OF OPERATIONS - USD ($) shares in Thousands, $ in Thousands</t>
  </si>
  <si>
    <t>Sep. 30, 2017</t>
  </si>
  <si>
    <t>Revenue:</t>
  </si>
  <si>
    <t>Revenue</t>
  </si>
  <si>
    <t>Cost of revenue:</t>
  </si>
  <si>
    <t>Cost of revenue</t>
  </si>
  <si>
    <t>Gross profit</t>
  </si>
  <si>
    <t>Operating expenses:</t>
  </si>
  <si>
    <t>Research and development</t>
  </si>
  <si>
    <t>Sales and marketing</t>
  </si>
  <si>
    <t>General and administrative</t>
  </si>
  <si>
    <t>Total operating expenses</t>
  </si>
  <si>
    <t>Income (loss) from operations</t>
  </si>
  <si>
    <t>Interest expense, net</t>
  </si>
  <si>
    <t>Other income (expense), net</t>
  </si>
  <si>
    <t>Income (loss) before income tax provision</t>
  </si>
  <si>
    <t>Income tax benefit</t>
  </si>
  <si>
    <t>Net income (loss)</t>
  </si>
  <si>
    <t>Earnings (loss) per share:</t>
  </si>
  <si>
    <t>Basic (in dollars per share)</t>
  </si>
  <si>
    <t>Diluted (in dollars per share)</t>
  </si>
  <si>
    <t>Weighted-average shares used in computation:</t>
  </si>
  <si>
    <t>Basic (in shares)</t>
  </si>
  <si>
    <t>Diluted (in shares)</t>
  </si>
  <si>
    <t>Subscription</t>
  </si>
  <si>
    <t>Professional services</t>
  </si>
  <si>
    <t>CONDENSED CONSOLIDATED STATEMENTS OF COMPREHENSIVE LOSS - USD ($) $ in Thousands</t>
  </si>
  <si>
    <t>CONDENSED CONSOLIDATED STATEMENTS OF COMPREHENSIVE LOSS</t>
  </si>
  <si>
    <t>Other comprehensive loss, net of taxes:</t>
  </si>
  <si>
    <t>Foreign currency translation adjustments</t>
  </si>
  <si>
    <t>Comprehensive income (loss)</t>
  </si>
  <si>
    <t>CONDENSED CONSOLIDATED STATEMENTS OF CASH FLOWS - USD ($)</t>
  </si>
  <si>
    <t>Cash flows from operating activities:</t>
  </si>
  <si>
    <t>Adjustments to reconcile net income (loss) to net cash provided by operating activities:</t>
  </si>
  <si>
    <t>Amortization of intangible assets</t>
  </si>
  <si>
    <t>Amortization of costs capitalized to obtain revenue contracts</t>
  </si>
  <si>
    <t>Amortization of deferred financing costs</t>
  </si>
  <si>
    <t>Depreciation and amortization</t>
  </si>
  <si>
    <t>Provision for doubtful accounts</t>
  </si>
  <si>
    <t>Deferred income taxes</t>
  </si>
  <si>
    <t>Stock-based compensation</t>
  </si>
  <si>
    <t>Loss on disposal of property and equipment</t>
  </si>
  <si>
    <t>Changes in operating assets and liabilities:</t>
  </si>
  <si>
    <t>Accounts receivable</t>
  </si>
  <si>
    <t>Costs capitalized to obtain revenue contracts</t>
  </si>
  <si>
    <t>Other non-current assets</t>
  </si>
  <si>
    <t>Net cash provided by operating activities</t>
  </si>
  <si>
    <t>Cash flows from investing activities:</t>
  </si>
  <si>
    <t>Purchases of property and equipment</t>
  </si>
  <si>
    <t>Net cash used in investing activities</t>
  </si>
  <si>
    <t>Cash flows from financing activities:</t>
  </si>
  <si>
    <t>Payments on bank borrowings</t>
  </si>
  <si>
    <t>Proceeds from bank borrowings</t>
  </si>
  <si>
    <t>Payments on capital lease obligations</t>
  </si>
  <si>
    <t>Proceeds from exercise of stock options</t>
  </si>
  <si>
    <t>Net cash used in financing activities</t>
  </si>
  <si>
    <t>Effect of change in exchange rates on cash and cash equivalents</t>
  </si>
  <si>
    <t>Net increas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taxes</t>
  </si>
  <si>
    <t>Non-cash items:</t>
  </si>
  <si>
    <t>ASC 606 adoption impact to uncollected accounts receivable and related deferred revenue</t>
  </si>
  <si>
    <t>Purchases of equipment through trade accounts payable</t>
  </si>
  <si>
    <t>Summary of Business and Significant Accounting Policies</t>
  </si>
  <si>
    <t>1. SUMMARY OF BUSINESS AND SIGNIFICANT ACCOUNTING POLICIES
Organization and Nature of Business
eGain Corporation (“eGain”, the “Company”, “our”, “we” or “us”) is a leading provider of cloud-based customer engagement software with operations in the United States, United Kingdom and India.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Fiscal Year
Our fiscal year ends on June 30. References to fiscal year 2019 refer to fiscal year ending June 30, 2019.
Basis of Presentation
The accompanying condensed consolidated balance sheets as of September 30, 2018 and June 30, 2018 and the condensed consolidated statements of operations, comprehensive income (loss) and cash flows for the three months ended September 30, 2018 and 2017, respectively, were unaudited.
We prepared the condensed consolidated financial statements pursuant to the rules and regulations of the Securities and Exchange Commission (SEC) and included the accounts of our wholly-owned subsidiaries. All significant intercompany balances and transactions have been eliminated. Certain information and footnote disclosures, normally included in consolidated financial statements prepared in accordance with accounting principles generally accepted in the United States of America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accompanying notes for the fiscal year ended June 30, 2018, included in our Annual Report on Form 10-K. The condensed consolidated balance sheet as of June 30, 2018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9.
We adopted Accounting Standards Update (ASU) 2014-09, Revenue from Contracts with Customers (Topic 606), as of July 1, 2018. In addition, we adjusted the presentation of our condensed consolidated statements of operations in connection with our business model. Through June 30, 2018, our revenue was classified as recurring, legacy license and professional services revenue. In connection with our adoption of Topic 606 as of July 1, 2018, we classify our revenue as subscription and professional services revenue. Our legacy license revenue, which has been declining related to our focus on cloud offerings, is included with subscription revenue. Fiscal periods prior to adoption were adjusted to conform to current period presentation.
Use of Estimates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Standalone selling price (SSP) of performance obligations for contracts with multiple performance obligations;
·
Estimate of variable consideration for performance obligations in connection with the adoption of Topic 606;
·
Period of benefit associated with capitalized costs to obtain revenue contracts;
·
Valuation, measurement and recognition of current and deferred income taxes;
·
Fair value of stock-based awards; and
·
Useful lives of intangible assets.
Recent Accounting Pronouncements
Pronouncements Not Yet Adopted
In August 2018, the Financial Accounting Standards Board (FASB) issued Accounting Standards Update (ASU) 2018-15, Intangibles—Goodwill and Other—Internal-Use Software (Subtopic 350-40) . This update requires a customer in a cloud computing service arrangement to follow the internal-use software guidance to determine which implementation costs to recognize and defer as an asset. This update is effective for fiscal years beginning after December 15, 2019 (our fiscal 2020). We are currently evaluating the impact of this update on our consolidated financial statements and related disclosures.
In June 2018, the FASB issued ASU 2018-07, Compensation —Stock Compensation (Topic 718) —Improvements to Nonemployee Share-Based Payment Accounting . This update expands the scope of Topic 718, Compensation—Stock Compensation, to include share-based awards granted to non-employees in exchange for goods or services. The accounting for employees and non-employees will be substantially aligned. This update is effective for fiscal years beginning after December 15, 2018 (our fiscal 2020) and interim periods within those fiscal years. We are currently evaluating the impact of this update on our consolidated financial statements and related disclosures.
In February 2018, the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This update is effective for fiscal years beginning after December 15, 2018 (our fiscal 2020), and interim periods within those fiscal years. Early adoption is permitted. We are currently evaluating the impact of this new standard on our consolidated financial statements and related disclosures.
In February 2016, the FASB issued ASU 2016-02, Leases (Topic 842) , which requires that we recognize lease assets and liabilities on the balance sheet. This standard is effective for annual periods beginning after December 15, 2018 (our fiscal 2020), and interim periods within those annual periods. Early adoption is permitted provided ASC 606, Revenue Recognition , has been adopted. We are currently evaluating the impact of this update on our consolidated financial statements and related disclosure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re currently evaluating the impact of this update on our consolidated financial statements and related disclosures.
Pronouncements Recently Adopted
In May 2017, the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2019), including interim reporting periods within those annual reporting periods. We adopted this guidance in connection with the adoption of ASC 606 as of our first quarter of fiscal year 2019 with no impact on our financial statements.
In November 2016, the FASB issued ASU 2016-18, Statement of Cash Flows (Topic 230): Restricted Cash , which provides specific guidance on how to classify restricted cash. ASU 2016-18 is effective for annual reporting periods beginning after December 15, 2017 (our fiscal 2019), including interim reporting periods within those annual reporting periods. We adopted this guidance as of our first quarter of fiscal year 2019 with no impact on our financial statement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2019), including interim reporting periods within those annual reporting periods. We adopted this guidance as of our first quarter of fiscal year 2019 with no significant impact to our financial resul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We adopted this guidance as of our first quarter of fiscal year 2019 with no significant impact to our financial results.
Revenue from Contracts with Customers
In May 2014, the FASB issued ASU 2014-09, Revenue from Contracts with Customers (Topic 606) , which supersedes the revenue recognition requirements under Revenue Recognition (Topic 605). The standard requires increased disclosures including the nature, amount, timing, and any uncertainty of revenues and cash flows related to customer contracts. Topic 606 includes Subtopic 340-40, Other Assets and Deferred Costs - Contracts with Customers , which requires the deferral of incremental costs of obtaining a contract with a customer. We refer to Topic 606 and Subtopic 340-40 as Topic 606, collectively, for purposes of disclosure and discussion in this filing.
We adopted Topic 606 using the modified retrospective method with a cumulative decrease of $3.8 million to our opening balance of our accumulated deficit as of July 1, 2018 in our first quarter of fiscal year 2019.
Under Topic 606, or ASC 606, revenue is recognized when a customer under a contract obtains control of promised goods and services at an amount that reflects consideration that is expected to be received in exchange for those goods and services. The new revenue recognition standard requires that we apply a five-step approach for recognizing revenue which includes (i) identifying the contract with a customer; (ii) identifying the performance obligations in the contract; (iii) determining the transaction price; (iv) allocating the transaction price to the performance obligations in the contract on a relative SSP; and (v) recognizing revenue when, or as, we satisfy each performance obligation in the contract typically through delivery or when control is transferred to the customer.
The adoption of Topic 606 did not significantly impact the revenue recognition of our cloud delivery arrangements, our maintenance and support arrangements, and our time and materials-based professional services. Additionally, our estimate of SSP remains consistent with our estimate of best estimated selling price (BESP) under Topic 605. When we determine the transaction price in an arrangement, we include estimates of variable consideration such as usage-based surcharges and potential refunds or credits for service level credits, volume rebates, and tenure discounts.
Revenue recognition under Topic 606 impacted our on-premise offerings that do not incorporate substantial cloud functionality. Under Topic 605, licenses that were sold with undelivered elements but without vendor-specific objective evidence (VSOE) were recognized ratably over the term of the undelivered elements. Under Topic 606, the requirement to establish VSOE for undelivered elements was eliminated. Therefore, we recognize a portion of the sales price upon delivery of the software. To the extent that amounts recognized as revenue have not been billed, the corresponding amounts are recorded as unbilled receivables and are classified in other assets.
Under Topic 606, the transaction price is allocated to various performance obligations based on their stand-alone selling prices. Revenue allocated to each performance obligation is recognized as work is performed. Our consulting and implementation service contracts are bid either on a time-and-materials basis or on a fixed-fee basis. Fixed fees are generally paid upon acceptance at pre-determined points in the contract. Under Topic 605, we had recognized revenue when we met acceptance clauses.
With respect to professional services revenue, when professional service arrangements include acceptance clauses, we factor this in the estimated transaction price if they are probable of being achieved. Additionally, we recognize the transaction price allocated to professional services over time as the services are provided as compared to the time that the milestone was achieve under prior guidance.
We used the following transitional practical expedients and exemptions in the adoption of Topic 606:
·
The option to recognize revenue upon invoicing amounts that correspond directly with the value to the customer of performance completed to date which primarily includes professional service arrangements entered on a time and materials basis;
·
At adoption, the election to reflect the aggregate effect of all modifications occurring before adoption when (i) identifying the satisfied and unsatisfied performance obligations; (ii) determining the transaction price; and (iii) allocating the transaction price of the arrangement to the satisfied and unsatisfied performance obligations;
·
The optional exemption to not disclose the remaining transaction price for short-term contracts less than one year and contracts where the right to invoice method is used. Contracts that fall under these exemptions relate to short-term professional services and would be expected to be completed, on average, within the next three to six months; and
·
The option to expense the cost of obtaining a contract when the amortization period is less than one year.
Costs Capitalized to Obtain Revenue Contracts
Under Topic 606, we capitalize incremental costs to obtain non-cancelable subscription and maintenance and support revenue contracts with amortization periods that may extend longer than the non-cancelable subscription and maintenance and support revenue contract terms.
We capitalize incremental costs of obtaining a non-cancelable subscription and maintenance and support revenue contract with amortization periods of one year or more.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ii) commissions paid to employees upon renewals of subscription and support; and (i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and the expected useful lives of our technology among other factors. Amortization of costs capitalized related to new revenue contracts is included as a component of sales and marketing expense in our operating results. Under Topic 605, we capitalized only commissions earned on initial software and support sales which were amortized ratably over the initial contract period averaging two years.
Deferred Revenue
Deferred revenue primarily consists of amounts invoiced but unpaid and payments received in advance of revenue recognition from cloud delivery arrangements, term licenses and embedded OEM royalties and associated support. Deferred revenue is recognized as revenue once revenue recognition criteria is met. We generally invoice our customers in annual installments. The deferred revenue balance does not represent the total transaction price of our non-cancelable cloud delivery and support arrangements.
Prior to adopting Topic 606, we netted down our accounts receivable and deferred revenue for amounts that were invoiced but not collected. We no longer net down our accounts receivable and deferred revenue with the adoption of Topic 606 related to contractual amounts in our arrangements. Deferred revenue that is expected to be recognized within one year and beyond one year is classified as current and noncurrent deferred revenue, respectively.
Financial Impact from Initial Adoption
The following table shows cumulative adjustments included in our condensed consolidated opening balance sheet as of July 1, 2018 related to the adoption of Topic 606 (in thousands):
Balance as of
Impact as of July 1, 2018
Balance as of
Balance sheet captions:
Accounts receivable, net
7,389
14,824
22,213
Costs capitalized to obtain revenue contracts, net
986
(395)
591
Costs capitalized to obtain revenue contracts, net of current portion
891
933
1,824
Accrued liabilities
2,285
60
2,345
Deferred revenue
18,364
11,700
30,064
Deferred revenue, net of current portion
7,833
(422)
7,411
Accumulated deficit
(353,260)
3,816
(349,444)
Financial Impact after Initial Adoption
The following table shows cumulative adjustments included in our condensed consolidated balance sheet as of September 30, 2018 related to the adoption of Topic 606 (in thousands):
September 30, 2018
Reported under
Topic 606 Impact
Excluding Topic
Balance sheet captions:
Accounts receivable, net
16,872
(9,954)
6,918
Costs capitalized to obtain revenue contracts, net
623
(318)
305
Costs capitalized to obtain revenue contracts, net of current portion
1,819
(975)
844
Deferred revenue
28,972
(5,864)
23,108
Deferred revenue, net of current portion
7,917
(584)
7,333
Accumulated deficit
(348,840)
(3,816)
(352,656)
The following table presents the financial impact between guidance under Topic 605 and newly adopted guidance under Topic 606 during the three months ended September 30, 2018 (in thousands):
Three Months Ended
Reported under Topic 606
Topic 606 Impact
Excluding Topic 606 Impact
Income statement captions:
Subscription revenue
13,727
393
14,120
Professional services revenue
1,974
(203)
1,771
Total revenue
15,701
190
15,891
Gross profit
10,466
190
10,656
Total operating expenses
9,713
121
9,834
Net income (loss)
604
69
673
During the three months ended September 30, 2018, we capitalized $270,000 of costs to obtain revenue contracts and amortized $140,000 to sales and marketing expense. Capitalized costs to obtain revenue contracts, net were $2.4 million as of September 30, 2018 and July 1, 2018.
Revenue Recognition
Revenue Recognition Policy
Our revenue is comprised of two categories including subscription and professional services. Subscription includes SaaS revenue and legacy support revenue. SaaS includes revenue from cloud delivery arrangements, term licenses and embedded OEM royalties and associated support. Legacy support is revenue associated with perpetual license arrangements that we no longer sell.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The SSP is the price that we would sell a promised service separately to one of our customers. Judgment is required to determine the SSP for each distinct performance obligation.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Determination of Revenue Recognition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and (v) recognizing revenue when, or as, we satisfy each performance obligation in the contract typically through delivery or when control is transferred to the customer.
Subscription Revenue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s such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Professional Services Revenue
Professional services revenue includes system implementation, consulting and training. The transaction price is allocated to various performance obligations based on their stand-alone selling prices. Revenue allocated to each performance obligation is recognized as work is performed. Our consulting and implementation service contracts are bid either on a time-and-materials basis or on a fixed-fee basis. Fixed fees are generally paid upon milestone billing or acceptance at pre-determined points in the contract. Amounts that have been invoiced are recorded in accounts receivable and in unearned revenue or revenue, depending on whether transfer of control to customers has occurred .
Training revenue that meets the criteria to be accounted for separately is recognized when training is provided.
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Our sales are derived from North America and EMEA. However, we incur operating expenses in the North America, EMEA and APAC regions. Revenue by geography is generally determined on the region of our contracting entity rather than the region of our customer. Information relating to our geographic areas for the three months ended September 30, 2018 and 2017 is as follows (unaudited, in thousands):
Three Months Ended
September 30,
2018
2017
Revenue:
North America
$
8,475
$
7,439
EMEA
7,226
7,136
Total revenue
$
15,701
$
14,575
Income (loss) from operations:
North America
$
(16)
$
7
EMEA
1,957
568
Asia Pacific
(1,188)
(829)
Income (loss) from operations
$
753
$
(254)
In addition, long-lived assets corresponding to our geographic areas are as follows (unaudited, in thousands):
September 30,
June 30,
2018
2018
Long-lived Assets:
North America
$
223
$
210
EMEA
160
245
Asia Pacific
124
104
Long-lived Assets
$
507
$
559
Concentration of Credit Risk and Significant Customers
Our financial instruments that are exposed to concentrations of credit risk include cash and cash equivalents and accounts receivable. We maintain an allowance for doubtful accounts which is based on historical losses and the number of days past due for collection. Receivables are written off against the allowance when we have exhausted collection efforts without success. One customer accounted for 16% and 14% of total revenue during the three months ended September 30, 2018 and 2017, respectively.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collection efforts have been exhausted and the amount is deemed uncollectible.
Deferred Financing Costs
Costs relating to obtaining the credit agreement with Wells Fargo Bank, National Association (Wells Fargo) are capitalized and amortized over the term of the related debt using the effective interest method. As of September 30, 2018 and June 30, 2018, deferred financing costs were each $981,000, and accumulated amortization was $826,000 and $740,000, respectively. Deferred financing costs are included net of bank borrowings in the accompanying condensed consolidated balance sheets. Amortization of deferred financing costs recorded as interest expense was $86,000 and $62,000 for the three months ended September 30, 2018 and 2017, respectively. When a loan is paid in full, any unamortized financing costs are removed from the related accounts and charged to operations as interest expense.
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Below is a summary of stock-based compensation included in the costs and expenses (unaudited, in thousands):
Three Months Ended
September 30,
2018
2017
Stock-Based Compensation Expense:
Cost of revenue
$
74
$
63
Research and development
116
110
Sales and marketing
45
63
General and administrative
126
83
Total stock-based compensation expense
$
361
$
319
Total stock-based compensation includes expense related to non-employee awards of $21,000 and $9,000 during the three months ended September 30, 2018 and 2017, respectively.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 on a Registration Statement on Form S-8.
On September 19, 2017, our board of directors approved a repricing to $2.50 per share of certain outstanding options under our 2005 Stock Incentive Plan held by employees who are not executive officers or directors of the Company. The repricing applied to options held by such employees with an exercise price greater than $2.50 per share which was the closing stock price as reported on Nasdaq on September 19, 2017.
In accordance with ASC 718, as applicable to the repricing on September 19, 2017, a modification to the price of an option should be treated as an exchange of the original option for a new option. The calculation of the incremental value associated with the new option is based on the excess of the fair value of the modified option based on current assumptions over the fair value of the original option measured immediately before its price is modified based on current assumptions. As of December 31, 2017, we finalized our accounting estimates related to the repricing. Total incremental stock-based compensation expense was $445,000. We recognized $3,000 and $138,000 in incremental stock-based compensation expense during the three months ended September 30, 2018 and 2017, respectively. Unrecognized incremental stock-based compensation expense was $8,000 as of September 30, 2018.
During the three months ended September 30, 2018 and 2017, we granted options to purchase 90,850 and 99,825 shares of common stock with a weighted-average fair value of $7.13 and $1.16 per share, respectively.
In connection with the repricing and finalizing our estimates as of December 31, 2017, we repriced options to purchase 804,172 shares of common stock which were previously granted between May 2011 through September 2016, with a weighted-average fair value of $1.19 per share.
We used the following assumptions:
Three Months Ended
September 30,
2018
2017
Expected volatility
65
%
56
%
Average risk-free interest rate
2.81
%
1.82
%
Expected life (in years)
4.30
4.55
Dividend yield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t>
  </si>
  <si>
    <t>Revenue Recognition</t>
  </si>
  <si>
    <t>REVENUE RECOGNITION</t>
  </si>
  <si>
    <t>2. REVENUE RECOGNITION
Disaggregation of Revenue
The following table presents our subscription and professional services revenue during the three months ended September 30, 2018 and 2017, respectively:
Three Months Ended
September 30,
2018
2017
Revenue:
SaaS
$
9,724
$
6,945
Legacy support
4,003
4,885
Subscription
13,727
11,830
Professional services
1,974
2,745
Total revenue
$
15,701
$
14,575
The following table presents our revenue by geography. Revenue by geography is generally determined on the region of our contracting entity rather than the region of our customer. The relative proportion of our total revenues between each geographic region as presented in the table below was materially consistent across each of our operating segments’ revenues for the periods presented.
Three Months Ended
September 30,
2018
2017
Revenue:
North America
$
8,475
$
7,439
EMEA
7,226
7,136
$
15,701
$
14,575
Contract Balances
Contract assets consist of unbilled receivables for which we have the right to consideration for completed performance obligations that have not been invoiced.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The following table presents the changes in contract liabilities (in thousands):
Balance as of June 30, 2018
Additions
Deductions
Balance as of September 30, 2018
Contract liabilities:
Deferred revenue
18,364
26,309
(15,701)
28,972
Deferred revenue, net of current portion
7,833
91
(7)
7,917
With respect to deferred revenue balances as of June 30, 2018, $15.0 million was recognized to revenue during the three months ended September 30, 2018.
Remaining Performance Obligations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transaction price allocated to the remaining performance obligation is influenced by a variety of factors, including seasonality, timing of renewals, average contract terms and foreign currency rates. As of September 30, 2018, our remaining performance obligations were $71.5 million of which we expect to recognize $43.0 million and $28.5 million as revenue within one year and beyond one year, respectively.
Costs Capitalized to Obtain Revenue Contracts
We capitalize incremental costs of obtaining a non-cancelable subscription and support revenue contract.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ii) commissions paid to employees upon renewals of subscription and support, and (i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generally deferred and then amortized on a straight-line basis over the related contractual renewal period, which is generally five years. Amortization of deferred sales commissions is included as a component of sales and marketing expenses in our condensed consolidated statements of operations. During the three months ended September 30, 2018, we capitalized $270,000 of costs to obtain revenue contracts and amortized $140,000 to marketing and sales expense. During the three months ended September 30, 2017, we capitalized $411,000 of costs to obtain revenue contracts, which were classified as deferred commissions prior to the adoption of Topic 606, and amortized $73,000 to marketing and sales expense. Capitalized costs to obtain a revenue contract, net on our condensed consolidated balance sheets were $2.4 million as of September 30, 2018 and July 1, 2018.</t>
  </si>
  <si>
    <t>Net Income (Loss) Per Common Share</t>
  </si>
  <si>
    <t>Net Loss per Common Share</t>
  </si>
  <si>
    <t>3. NET INCOME (LOSS) PER COMMON SHARE
Basic net loss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loss per common share (unaudited, in thousands, except per share data):
Three Months Ended
September 30,
2018
2017
Net income (loss)
$
604
$
(568)
Per share information:
Earnings (loss) per share:
Basic
$
0.02
$
(0.02)
Diluted
$
0.02
$
(0.02)
Weighted-average shares used in computation:
Basic
27,687
27,185
Effect of dilutive options
2,267
—
Diluted
29,954
27,185
Weighted-average shares of stock options to purchase 152,494 and 2,347,808 shares of common stock for the three months ended September 30, 2018 and 2017, respectively, were not included in the computation of diluted net loss per common share due to their anti-dilutive effect. Such securities could have a dilutive effect in future periods.</t>
  </si>
  <si>
    <t>Bank Borrowings</t>
  </si>
  <si>
    <t>Bank Borrowings [Abstract]</t>
  </si>
  <si>
    <t>4. BANK BORROWINGS
On November 21, 2014, we entered into a Credit Agreement (as further amended, restated, supplemented or otherwise modified from time to time, the Credit Agreement) with Wells Fargo, as administrative agent and the lenders party thereto. The Credit Agreement provides for the extension of revolving loans (Revolving Loans) in an aggregate principal amount not to exceed $10.0 million, and a term loan (Term Loan) in an aggregate principal amount not to exceed $10.0 million, but in each case limited by an amount not to exceed 60% of our trailing twelve month revenue from subscription and support fees attributable to software, as calculated under the Credit Agreement. The obligations under the Credit Agreement mature on November 21, 2019.
Borrowings under the Credit Agreement bear interest, in the case of LIBOR rate loans, at a per annum rate equal to the applicable LIBOR rate, plus 4.75%. Borrowings under the Credit Agreement that are not LIBOR rate loans bear interest at a per annum rate equal to (i) the greatest of (A) the Federal Funds Rate plus 0.50%, (B) the one month LIBOR rate plus 1.00% per annum, and (C) the rate of interest announced, from time to time, by Wells Fargo as its “prime rate,” plus (ii) 3.75%.
We will pay certain recurring fees with respect to the Credit Agreement, including servicing fees to the administrative agent. Prior to the first anniversary of the closing date of the Credit Agreement, voluntary repayments of the Term Loan, voluntary permanent reductions of the commitment related to the Revolving Loans and certain mandatory prepayments are subject a prepayment premium of 1.0% of the amount prepaid or reduced.
Subject to certain exceptions, the loans extended under the Credit Agreement are subject to customary mandatory prepayment provisions with respect to the following: net proceeds from certain asset sales; net proceeds from certain issuances or incurrences of debt (other than debt permitted to be incurred under the terms of the Credit Agreement); net proceeds of certain judgments, settlements and other claims or causes of action of us; and a portion with step-downs based upon the achievement of a financial covenant linked to the Leverage Ratio (as such term is defined in the Credit Agreement) of our annual excess cash flow and our subsidiaries, and with such required prepayment amount to be reduced dollar-for-dollar by any voluntary prepayments of the Term Loan.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dividends, other distributions or repurchase our equity interests or our subsidiaries; make investments; or engage in certain transactions with affiliates. In addition, the Credit Agreement contains financial covenants which initially require us to achieve minimum EBITDA and liquidity levels. However, subject to the conditions of the Credit Agreement, once we have achieved a minimum Fixed Charge Coverage Ratio (as defined in the Credit Agreement) of 1.50 to 1.00 and a Leverage Ratio of less than 2.50 to 1.00, we will be required to comply with a minimum Fixed Charge Coverage Ratio and a specific Leverage Ratio.
The Credit Agreement contains customary events of default, including with respect to: nonpayment of principal, interest, fees or other amounts; failure to perform or observe covenants; monetary judgment defaults; bankruptcy, insolvency and dissolution events; cross-default to other material indebtedness; material inaccuracy of a representation or warranty when made; failure to perfect a lien; actual or asserted invalidity or impairment of any definitive loan documentation or repudiation of guaranties; or a change of control.
As a condition to entering into the Credit Agreement, we pledged substantially all assets such as accounts receivable and property and equipment as collateral for the benefit of Wells Fargo.
On September 2, 2015, the Company entered into Amendment Number One to the Credit Agreement (Amendment No. 1), which amends the Credit Agreement. Pursuant to Amendment No. 1, we increased the total maximum Revolving Loan commitments thereunder from $10.0 million to $15.0 million and increased the quarterly installment payments of the Term Loan under the Credit Agreement to $187,500 for the quarters ended September 30, 2015 through December 31, 2015 and $250,000 for each subsequent quarter. As of March 31, 2018, the quarterly installment payment decreased from $250,000 to $114,407 for the quarter ended March 31, 2018 and for each quarter ending thereafter as a result of a $4.0 million prepayment that we made during the quarter. Borrowings under the Credit Agreement bear interest, in the case of LIBOR rate loans, at a per annum rate equal to the applicable LIBOR rate, plus 7.0%. Borrowings under the Credit Agreement that are not LIBOR rate loans bear interest at a per annum rate equal to the rate of interest announced, from time to time, by Wells Fargo as its “prime rate,” plus 6.0%. In connection with Amendment No. 1, certain fees were also modified such that prior to the first anniversary of Amendment No. 1, voluntary repayments of the Term Loan, voluntary permanent reductions of the commitment related to the Revolving Loans and certain mandatory prepayments will be subject a prepayment premium of 1.0% of the amount prepaid or reduced.
On January 27, 2017, the Company entered into Amendment Number Two to the Credit Agreement (Amendment No. 2), which amends the Credit Agreement. Pursuant to Amendment No. 2, the Applicable Margin (as defined in the Credit Agreement) at which LIBOR loans advanced under the Credit Agreement bear interest may be either the applicable LIBOR rate plus 5.5% per annum or 7.0% per annum, depending on the Company’s TTM Recurring Revenue Calculation (as defined in the Credit Agreement). The TTM Recurring Revenue Calculation is based on the Company’s consolidated trailing twelve months of revenue relating to subscription revenue attributable to the Company’s software. Loans may also bear interest under the Credit Agreement at the applicable Base Rate (as defined in the Credit Agreement) and the corresponding Applicable Margin for Base Rate loans is 1.0% per annum less than for LIBOR loans. Under Amendment No. 2, a 1.0% fee will also be payable until the first anniversary of Amendment No. 2 on the amount of any voluntary prepayment of the Term Loan advanced under the Credit Agreement or the amount of any voluntary reduction of Revolving Loan commitments provided under the Credit Agreement.
Amendment No. 2 modifies the two financial covenants the Company is required to comply with until the Financial Covenant Replacement Date has occurred. The Financial Covenant Replacement Date is the first day of the fiscal quarter following the date on which the Company has achieved (i) a Fixed Charge Coverage Ratio equal to or greater than 1.50 to 1.00 and (ii) a Leverage Ratio of less than 2.50 to 1.00 for the immediately preceding two consecutive fiscal quarters. In addition, the Financial Covenant Replacement Date will not be deemed to occur unless the Company is in compliance with the applicable Leverage Ratio as of the last day of the fiscal quarter preceding the test date. As of September 30, 2018, we were in compliance with the Fixed Charge Coverage Ratio and Leverage Ratio financial covenants, and the Financial Covenant Replacement Date was not deemed to have occurred.
Under Amendment No. 2, the minimum EBITDA (as defined in the Credit Agreement) levels the Company is required to achieve on and prior to the Financial Covenant Replacement Date were modified to be, as of the end of each fiscal quarter, at the least the amount set forth in the table below for the applicable period opposite such amount (in thousands):
For the four quarter period ending
Applicable Amount
September 30, 2018
$
(1,500)
December 31, 2018
—
March 31, 2019
1,500
June 30, 2019
3,000
September 30, 2019
4,000
In addition, the amount of Liquidity (as defined in the Credit Agreement) which the Company is required to maintain on and prior to the Financial Covenant Replacement Date was reduced from $10.0 million to $4.0 million. Liquidity is calculated based on available credit under the Revolving Loan commitments and balances in certain bank accounts used for operations. The amount of Liquidity was $18.5 million as of September 30, 2018.
As of September 30, 2018, we were in compliance with these financial covenant terms.
As of September 30, 2018, balances on the Term Loan, Revolving Loans and debt maturities were (unaudited, in thousands):
September 30,
June 30,
2018
2018
Bank Borrowings:
Term Loan
$
3,031
$
3,146
Revolving Loan
3,193
6,295
Subtotal of bank borrowings
6,224
9,441
Less amounts representing deferred financing costs, net
(155)
(241)
Total bank borrowings
6,069
9,200
Less current debt maturities
(325)
(259)
Bank borrowings, net of current portion and deferred financing costs
$
5,744
$
8,941</t>
  </si>
  <si>
    <t>Income Taxes</t>
  </si>
  <si>
    <t>Income Taxes [Abstract]</t>
  </si>
  <si>
    <t>5. INCOME TAXES
Income taxes are accounted for using the asset and liability method in accordance with ASC 740, Income Tax (ASC 740).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the Company has determined based on the positive evidence it would be able to utilize the deferred tax assets and therefore released the valuation allowance against the deferred tax assets in the United Kingdom in fiscal year 2016. The remaining eGain foreign operations including Exony Ltd.’s business historically have been profitable, and we believe it is more likely than not that those assets will be realized. Our tax provision primarily relates to foreign operations and realized benefits of amortized book intangible assets, foreign withholding tax and adjustments to foreign taxes as well as state income taxes. Our projected annual effective income tax rate has differed from statutory tax rates primarily due to adjustments to permanent differences, the utilization of net operating loss carryforwards which previously had been valued against as well as different tax rates in our foreign operations. Our year-to-date income tax rate has differed from the projected annual effective income tax rate due to discrete items attributable to year-to-date results.
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September 30, 2018 and during the three months ended September 30, 2018.
We adopted ASU 2016-09 , Compensation – Stock Compensation: Improvements to Employee Share-Based Accounting , in the first quarter of our fiscal 2018. No cumulative effect adjustment was recorded to our accumulated deficit as the U.S. deferred tax assets from previously unrecognized excess tax benefits were fully offset by a full valuation allowance, and we did not elect to change our policy of estimating expected forfeitures.
On December 22, 2017, the U.S. government enacted comprehensive tax legislation commonly referred to as the Tax Cuts and Jobs Act (Tax Act). The Act revised the taxation of U.S. and multinational corporations, which, among other things, significantly reduced the statutory corporate U.S. federal income tax rate from 35% to 21%, imposed limitations on the ability of corporations to deduct interest expense, and made changes to the way a U.S. multinational corporation’s foreign operations are taxed. The provisions of the Tax Act are complex and likely will be the subject of regulatory and administrative guidance. As we have a June 30 fiscal year end, the lower corporate tax rate will be phased in, resulting in a U.S. statutory federal rate of approximately 28% for our fiscal year ended June 30, 2018, and 21% for subsequent fiscal years. As part of the transition to the new territorial tax system, the Tax Act imposed a one-time repatriation tax on the mandatory deemed repatriation of cumulative earnings of foreign subsidiaries. In addition, the reduction of the U.S. corporate tax rate will cause us to adjust our U.S. deferred tax assets and liabilities to the lower federal base rate of 21%. The Tax Act includes a provision to tax global intangible low-taxed income (GILTI) of foreign subsidiaries and a base erosion anti-abuse tax (BEAT) measure that taxes certain payments between a U.S. corporation and its foreign subsidiaries. The GILTI and BEAT provisions of the Tax Act is effective for us as of July 1, 2018 (our fiscal year 2019). We estimated the GILTI income is $920,000 and GILTI deduction is $460,000 for fiscal year 2019.
Because ASC 740-10-25-47 requires the effect of a change in tax laws or rates to be recognized as of the date of enactment, we remeasured our deferred tax assets and liabilities, and offsetting valuation allowance in the current period. There was no impact to tax expense as the remeasurement of net deferred tax assets was completely offset by a corresponding change in valuation allowance. The reduction to deferred tax assets and the offsetting valuation allowance was $26.6 million. We did not incur a tax liability from the deemed repatriation of accumulated foreign earnings due to a net overall accumulated deficit in foreign earnings and profits.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for the year ended December 31, 2017. In accordance with SAB 118, a company must reflect the income tax effects of those aspects of the Tax Act for which the accounting under ASC 740 is complete. We have considered various changes of tax law and we do not expect the one-time transition tax to have a material impact on our consolidated financial statements due to an overall accumulated deficit in our non-U.S. subsidiaries for which the transition tax applies. Due to the highly complex provisions and additional guidance that is forthcoming, we will continue to evaluate the impact. However, we do not expect a material change. We have considered SAB 118, and we believe the accounting for the change of the U.S. statutory tax rate to our deferred tax balances under ASC 740 is complete and is appropriately reflected in our consolidated financial statements as of September 30, 2018.</t>
  </si>
  <si>
    <t>Commitments and Contingencies</t>
  </si>
  <si>
    <t>6. COMMITMENTS AND CONTINGENCIES
Leases
We lease our facilities under non-cancelable operating leases that expire on various dates through fiscal year 2022. On May 14, 2014, we entered into the First Amendment to the office lease for our Sunnyvale facility to extend the term of the lease through March 2022 and lease additional space in the current premises. The term of the additional space commenced on August 5, 2015 and is scheduled to expire on March 31, 2022. As part of the lease extension, the landlord provided us with a tenant improvement allowance during 2015 through 2016 of $411,000. Our lease agreements provide us with the option to renew. We recognize rent expense, which includes fixed escalation amounts in addition to minimum lease payment, on a straight-line basis over each lease term. The difference between the amount paid for rent and the amount recognized under the straight-line basis is recorded as a deferred rent liability. The deferred rent liability was $416,000 and $601,000 as of September 30, 2018 and 2017, respectively. We lease certain equipment and software under operating and capital leases with various expiration dates.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Litigation
In the ordinary course of business, we are involved in various legal proceedings and claims related to alleged infringement of third-party patents and other intellectual property rights, commercial, corporate and securities, labor and employment, wage and hour, and other claims that are not expected to have a material impact.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t>
  </si>
  <si>
    <t>Fair Value Measurement</t>
  </si>
  <si>
    <t>Fair Value Measurement [Abstract]</t>
  </si>
  <si>
    <t>7. FAIR VALUE MEASUREMENT
ASC 820, Fair Value Measurement (ASC 820),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As of September 30, 2018 and June 30, 2018, we did not have any material Level 1, 2, or 3 assets or liabilities.</t>
  </si>
  <si>
    <t>Intangible Assets</t>
  </si>
  <si>
    <t>Intangible assets</t>
  </si>
  <si>
    <t>8. INTANGIBLE ASSETS
Intangible assets will be amortized over the estimated lives, as follows (in thousands, except expected life):
Intangible Asset
Gross
Accumulated
Net Balance
Life
Income Statement Category
Customer relationships - maintenance contracts
$
1,610
$
(1,114)
$
496
6
Cost of sales
Developed technology
6,990
(6,990)
—
4
Research and development expense
$
8,600
$
(8,104)
$
496
Intangible Asset
Gross
Accumulated
Net Balance
Life
Income Statement Category
Customer relationships - maintenance contracts
$
1,610
$
(1,047)
$
563
6
Cost of sales
Developed technology
6,990
(6,820)
170
4
Research and development expense
$
8,600
$
(7,867)
$
733
Amortization expense related to the above intangible assets for the three months ended September 30, 2018 and 2017 was $237,000 and $504,000, respectively.
Estimated future amortization expense remaining as of September 30, 2018 for intangible assets acquired is as follows:
Year Ending June 30,
2019
$
202
2020
268
2021
26
Total future amortization expense
$
496</t>
  </si>
  <si>
    <t>Summary of Business and Significant Accounting Policies (Policies) 10Q</t>
  </si>
  <si>
    <t>Organization and Nature of Business</t>
  </si>
  <si>
    <t>Organization and Nature of Business
eGain Corporation (“eGain”, the “Company”, “our”, “we” or “us”) is a leading provider of cloud-based customer engagement software with operations in the United States, United Kingdom and India.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t>
  </si>
  <si>
    <t>Fiscal Year</t>
  </si>
  <si>
    <t>Fiscal Year
Our fiscal year ends on June 30. References to fiscal year 2019 refer to fiscal year ending June 30, 2019.</t>
  </si>
  <si>
    <t>Basis of Presentation</t>
  </si>
  <si>
    <t>Basis of Presentation
The accompanying condensed consolidated balance sheets as of September 30, 2018 and June 30, 2018 and the condensed consolidated statements of operations, comprehensive income (loss) and cash flows for the three months ended September 30, 2018 and 2017, respectively, were unaudited.
We prepared the condensed consolidated financial statements pursuant to the rules and regulations of the Securities and Exchange Commission (SEC) and included the accounts of our wholly-owned subsidiaries. All significant intercompany balances and transactions have been eliminated. Certain information and footnote disclosures, normally included in consolidated financial statements prepared in accordance with accounting principles generally accepted in the United States of America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accompanying notes for the fiscal year ended June 30, 2018, included in our Annual Report on Form 10-K. The condensed consolidated balance sheet as of June 30, 2018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9.
We adopted Accounting Standards Update (ASU) 2014-09, Revenue from Contracts with Customers (Topic 606), as of July 1, 2018. In addition, we adjusted the presentation of our condensed consolidated statements of operations in connection with our business model. Through June 30, 2018, our revenue was classified as recurring, legacy license and professional services revenue. In connection with our adoption of Topic 606 as of July 1, 2018, we classify our revenue as subscription and professional services revenue. Our legacy license revenue, which has been declining related to our focus on cloud offerings, is included with subscription revenue. Fiscal periods prior to adoption were adjusted to conform to current period presentation.</t>
  </si>
  <si>
    <t>Use of Estimates</t>
  </si>
  <si>
    <t>Use of Estimates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Standalone selling price (SSP) of performance obligations for contracts with multiple performance obligations;
·
Estimate of variable consideration for performance obligations in connection with the adoption of Topic 606;
·
Period of benefit associated with capitalized costs to obtain revenue contracts;
·
Valuation, measurement and recognition of current and deferred income taxes;
·
Fair value of stock-based awards; and
·
Useful lives of intangible assets.</t>
  </si>
  <si>
    <t>Recent Accounting Pronouncements</t>
  </si>
  <si>
    <t>Recent Accounting Pronouncements
Pronouncements Not Yet Adopted
In August 2018, the Financial Accounting Standards Board (FASB) issued Accounting Standards Update (ASU) 2018-15, Intangibles—Goodwill and Other—Internal-Use Software (Subtopic 350-40) . This update requires a customer in a cloud computing service arrangement to follow the internal-use software guidance to determine which implementation costs to recognize and defer as an asset. This update is effective for fiscal years beginning after December 15, 2019 (our fiscal 2020). We are currently evaluating the impact of this update on our consolidated financial statements and related disclosures.
In June 2018, the FASB issued ASU 2018-07, Compensation —Stock Compensation (Topic 718) —Improvements to Nonemployee Share-Based Payment Accounting . This update expands the scope of Topic 718, Compensation—Stock Compensation, to include share-based awards granted to non-employees in exchange for goods or services. The accounting for employees and non-employees will be substantially aligned. This update is effective for fiscal years beginning after December 15, 2018 (our fiscal 2020) and interim periods within those fiscal years. We are currently evaluating the impact of this update on our consolidated financial statements and related disclosures.
In February 2018, the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This update is effective for fiscal years beginning after December 15, 2018 (our fiscal 2020), and interim periods within those fiscal years. Early adoption is permitted. We are currently evaluating the impact of this new standard on our consolidated financial statements and related disclosures.
In February 2016, the FASB issued ASU 2016-02, Leases (Topic 842) , which requires that we recognize lease assets and liabilities on the balance sheet. This standard is effective for annual periods beginning after December 15, 2018 (our fiscal 2020), and interim periods within those annual periods. Early adoption is permitted provided ASC 606, Revenue Recognition , has been adopted. We are currently evaluating the impact of this update on our consolidated financial statements and related disclosure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re currently evaluating the impact of this update on our consolidated financial statements and related disclosures.
Pronouncements Recently Adopted
In May 2017, the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2019), including interim reporting periods within those annual reporting periods. We adopted this guidance in connection with the adoption of ASC 606 as of our first quarter of fiscal year 2019 with no impact on our financial statements.
In November 2016, the FASB issued ASU 2016-18, Statement of Cash Flows (Topic 230): Restricted Cash , which provides specific guidance on how to classify restricted cash. ASU 2016-18 is effective for annual reporting periods beginning after December 15, 2017 (our fiscal 2019), including interim reporting periods within those annual reporting periods. We adopted this guidance as of our first quarter of fiscal year 2019 with no impact on our financial statement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2019), including interim reporting periods within those annual reporting periods. We adopted this guidance as of our first quarter of fiscal year 2019 with no significant impact to our financial resul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We adopted this guidance as of our first quarter of fiscal year 2019 with no significant impact to our financial results.
Revenue from Contracts with Customers
In May 2014, the FASB issued ASU 2014-09, Revenue from Contracts with Customers (Topic 606) , which supersedes the revenue recognition requirements under Revenue Recognition (Topic 605). The standard requires increased disclosures including the nature, amount, timing, and any uncertainty of revenues and cash flows related to customer contracts. Topic 606 includes Subtopic 340-40, Other Assets and Deferred Costs - Contracts with Customers , which requires the deferral of incremental costs of obtaining a contract with a customer. We refer to Topic 606 and Subtopic 340-40 as Topic 606, collectively, for purposes of disclosure and discussion in this filing.
We adopted Topic 606 using the modified retrospective method with a cumulative decrease of $3.8 million to our opening balance of our accumulated deficit as of July 1, 2018 in our first quarter of fiscal year 2019.
Under Topic 606, or ASC 606, revenue is recognized when a customer under a contract obtains control of promised goods and services at an amount that reflects consideration that is expected to be received in exchange for those goods and services. The new revenue recognition standard requires that we apply a five-step approach for recognizing revenue which includes (i) identifying the contract with a customer; (ii) identifying the performance obligations in the contract; (iii) determining the transaction price; (iv) allocating the transaction price to the performance obligations in the contract on a relative SSP; and (v) recognizing revenue when, or as, we satisfy each performance obligation in the contract typically through delivery or when control is transferred to the customer.
The adoption of Topic 606 did not significantly impact the revenue recognition of our cloud delivery arrangements, our maintenance and support arrangements, and our time and materials-based professional services. Additionally, our estimate of SSP remains consistent with our estimate of best estimated selling price (BESP) under Topic 605. When we determine the transaction price in an arrangement, we include estimates of variable consideration such as usage-based surcharges and potential refunds or credits for service level credits, volume rebates, and tenure discounts.
Revenue recognition under Topic 606 impacted our on-premise offerings that do not incorporate substantial cloud functionality. Under Topic 605, licenses that were sold with undelivered elements but without vendor-specific objective evidence (VSOE) were recognized ratably over the term of the undelivered elements. Under Topic 606, the requirement to establish VSOE for undelivered elements was eliminated. Therefore, we recognize a portion of the sales price upon delivery of the software. To the extent that amounts recognized as revenue have not been billed, the corresponding amounts are recorded as unbilled receivables and are classified in other assets.
Under Topic 606, the transaction price is allocated to various performance obligations based on their stand-alone selling prices. Revenue allocated to each performance obligation is recognized as work is performed. Our consulting and implementation service contracts are bid either on a time-and-materials basis or on a fixed-fee basis. Fixed fees are generally paid upon acceptance at pre-determined points in the contract. Under Topic 605, we had recognized revenue when we met acceptance clauses.
With respect to professional services revenue, when professional service arrangements include acceptance clauses, we factor this in the estimated transaction price if they are probable of being achieved. Additionally, we recognize the transaction price allocated to professional services over time as the services are provided as compared to the time that the milestone was achieve under prior guidance.
We used the following transitional practical expedients and exemptions in the adoption of Topic 606:
·
The option to recognize revenue upon invoicing amounts that correspond directly with the value to the customer of performance completed to date which primarily includes professional service arrangements entered on a time and materials basis;
·
At adoption, the election to reflect the aggregate effect of all modifications occurring before adoption when (i) identifying the satisfied and unsatisfied performance obligations; (ii) determining the transaction price; and (iii) allocating the transaction price of the arrangement to the satisfied and unsatisfied performance obligations;
·
The optional exemption to not disclose the remaining transaction price for short-term contracts less than one year and contracts where the right to invoice method is used. Contracts that fall under these exemptions relate to short-term professional services and would be expected to be completed, on average, within the next three to six months; and
·
The option to expense the cost of obtaining a contract when the amortization period is less than one year.
Costs Capitalized to Obtain Revenue Contracts
Under Topic 606, we capitalize incremental costs to obtain non-cancelable subscription and maintenance and support revenue contracts with amortization periods that may extend longer than the non-cancelable subscription and maintenance and support revenue contract terms.
We capitalize incremental costs of obtaining a non-cancelable subscription and maintenance and support revenue contract with amortization periods of one year or more.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ii) commissions paid to employees upon renewals of subscription and support; and (i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and the expected useful lives of our technology among other factors. Amortization of costs capitalized related to new revenue contracts is included as a component of sales and marketing expense in our operating results. Under Topic 605, we capitalized only commissions earned on initial software and support sales which were amortized ratably over the initial contract period averaging two years.
Deferred Revenue
Deferred revenue primarily consists of amounts invoiced but unpaid and payments received in advance of revenue recognition from cloud delivery arrangements, term licenses and embedded OEM royalties and associated support. Deferred revenue is recognized as revenue once revenue recognition criteria is met. We generally invoice our customers in annual installments. The deferred revenue balance does not represent the total transaction price of our non-cancelable cloud delivery and support arrangements.
Prior to adopting Topic 606, we netted down our accounts receivable and deferred revenue for amounts that were invoiced but not collected. We no longer net down our accounts receivable and deferred revenue with the adoption of Topic 606 related to contractual amounts in our arrangements. Deferred revenue that is expected to be recognized within one year and beyond one year is classified as current and noncurrent deferred revenue, respectively.
Financial Impact from Initial Adoption
The following table shows cumulative adjustments included in our condensed consolidated opening balance sheet as of July 1, 2018 related to the adoption of Topic 606 (in thousands):
Balance as of
Impact as of July 1, 2018
Balance as of
Balance sheet captions:
Accounts receivable, net
7,389
14,824
22,213
Costs capitalized to obtain revenue contracts, net
986
(395)
591
Costs capitalized to obtain revenue contracts, net of current portion
891
933
1,824
Accrued liabilities
2,285
60
2,345
Deferred revenue
18,364
11,700
30,064
Deferred revenue, net of current portion
7,833
(422)
7,411
Accumulated deficit
(353,260)
3,816
(349,444)
Financial Impact after Initial Adoption
The following table shows cumulative adjustments included in our condensed consolidated balance sheet as of September 30, 2018 related to the adoption of Topic 606 (in thousands):
September 30, 2018
Reported under
Topic 606 Impact
Excluding Topic
Balance sheet captions:
Accounts receivable, net
16,872
(9,954)
6,918
Costs capitalized to obtain revenue contracts, net
623
(318)
305
Costs capitalized to obtain revenue contracts, net of current portion
1,819
(975)
844
Deferred revenue
28,972
(5,864)
23,108
Deferred revenue, net of current portion
7,917
(584)
7,333
Accumulated deficit
(348,840)
(3,816)
(352,656)
The following table presents the financial impact between guidance under Topic 605 and newly adopted guidance under Topic 606 during the three months ended September 30, 2018 (in thousands):
Three Months Ended
Reported under Topic 606
Topic 606 Impact
Excluding Topic 606 Impact
Income statement captions:
Subscription revenue
13,727
393
14,120
Professional services revenue
1,974
(203)
1,771
Total revenue
15,701
190
15,891
Gross profit
10,466
190
10,656
Total operating expenses
9,713
121
9,834
Net income (loss)
604
69
673
During the three months ended September 30, 2018, we capitalized $270,000 of costs to obtain revenue contracts and amortized $140,000 to sales and marketing expense. Capitalized costs to obtain revenue contracts, net were $2.4 million as of September 30, 2018 and July 1, 2018.</t>
  </si>
  <si>
    <t>Revenue Recognition
Revenue Recognition Policy
Our revenue is comprised of two categories including subscription and professional services. Subscription includes SaaS revenue and legacy support revenue. SaaS includes revenue from cloud delivery arrangements, term licenses and embedded OEM royalties and associated support. Legacy support is revenue associated with perpetual license arrangements that we no longer sell.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The SSP is the price that we would sell a promised service separately to one of our customers. Judgment is required to determine the SSP for each distinct performance obligation.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Determination of Revenue Recognition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and (v) recognizing revenue when, or as, we satisfy each performance obligation in the contract typically through delivery or when control is transferred to the customer.
Subscription Revenue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s such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Professional Services Revenue
Professional services revenue includes system implementation, consulting and training. The transaction price is allocated to various performance obligations based on their stand-alone selling prices. Revenue allocated to each performance obligation is recognized as work is performed. Our consulting and implementation service contracts are bid either on a time-and-materials basis or on a fixed-fee basis. Fixed fees are generally paid upon milestone billing or acceptance at pre-determined points in the contract. Amounts that have been invoiced are recorded in accounts receivable and in unearned revenue or revenue, depending on whether transfer of control to customers has occurred .
Training revenue that meets the criteria to be accounted for separately is recognized when training is provided.</t>
  </si>
  <si>
    <t>Segment Information</t>
  </si>
  <si>
    <t>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Our sales are derived from North America and EMEA. However, we incur operating expenses in the North America, EMEA and APAC regions. Revenue by geography is generally determined on the region of our contracting entity rather than the region of our customer. Information relating to our geographic areas for the three months ended September 30, 2018 and 2017 is as follows (unaudited, in thousands):
Three Months Ended
September 30,
2018
2017
Revenue:
North America
$
8,475
$
7,439
EMEA
7,226
7,136
Total revenue
$
15,701
$
14,575
Income (loss) from operations:
North America
$
(16)
$
7
EMEA
1,957
568
Asia Pacific
(1,188)
(829)
Income (loss) from operations
$
753
$
(254)
In addition, long-lived assets corresponding to our geographic areas are as follows (unaudited, in thousands):
September 30,
June 30,
2018
2018
Long-lived Assets:
North America
$
223
$
210
EMEA
160
245
Asia Pacific
124
104
Long-lived Assets
$
507
$
559</t>
  </si>
  <si>
    <t>Concentration Risk Credit Risk</t>
  </si>
  <si>
    <t>Concentration of Credit Risk and Significant Customers
Our financial instruments that are exposed to concentrations of credit risk include cash and cash equivalents and accounts receivable. We maintain an allowance for doubtful accounts which is based on historical losses and the number of days past due for collection. Receivables are written off against the allowance when we have exhausted collection efforts without success. One customer accounted for 16% and 14% of total revenue during the three months ended September 30, 2018 and 2017, respectively.</t>
  </si>
  <si>
    <t>Accounts Receivable and Allowance for Doubtful Accounts</t>
  </si>
  <si>
    <t>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collection efforts have been exhausted and the amount is deemed uncollectible.</t>
  </si>
  <si>
    <t>Deferred Financing Costs</t>
  </si>
  <si>
    <t>Deferred Financing Costs
Costs relating to obtaining the credit agreement with Wells Fargo Bank, National Association (Wells Fargo) are capitalized and amortized over the term of the related debt using the effective interest method. As of September 30, 2018 and June 30, 2018, deferred financing costs were each $981,000, and accumulated amortization was $826,000 and $740,000, respectively. Deferred financing costs are included net of bank borrowings in the accompanying condensed consolidated balance sheets. Amortization of deferred financing costs recorded as interest expense was $86,000 and $62,000 for the three months ended September 30, 2018 and 2017, respectively. When a loan is paid in full, any unamortized financing costs are removed from the related accounts and charged to operations as interest expense.</t>
  </si>
  <si>
    <t>Stock-Based Compensation</t>
  </si>
  <si>
    <t>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Below is a summary of stock-based compensation included in the costs and expenses (unaudited, in thousands):
Three Months Ended
September 30,
2018
2017
Stock-Based Compensation Expense:
Cost of revenue
$
74
$
63
Research and development
116
110
Sales and marketing
45
63
General and administrative
126
83
Total stock-based compensation expense
$
361
$
319
Total stock-based compensation includes expense related to non-employee awards of $21,000 and $9,000 during the three months ended September 30, 2018 and 2017, respectively.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 on a Registration Statement on Form S-8.
On September 19, 2017, our board of directors approved a repricing to $2.50 per share of certain outstanding options under our 2005 Stock Incentive Plan held by employees who are not executive officers or directors of the Company. The repricing applied to options held by such employees with an exercise price greater than $2.50 per share which was the closing stock price as reported on Nasdaq on September 19, 2017.
In accordance with ASC 718, as applicable to the repricing on September 19, 2017, a modification to the price of an option should be treated as an exchange of the original option for a new option. The calculation of the incremental value associated with the new option is based on the excess of the fair value of the modified option based on current assumptions over the fair value of the original option measured immediately before its price is modified based on current assumptions. As of December 31, 2017, we finalized our accounting estimates related to the repricing. Total incremental stock-based compensation expense was $445,000. We recognized $3,000 and $138,000 in incremental stock-based compensation expense during the three months ended September 30, 2018 and 2017, respectively. Unrecognized incremental stock-based compensation expense was $8,000 as of September 30, 2018.
During the three months ended September 30, 2018 and 2017, we granted options to purchase 90,850 and 99,825 shares of common stock with a weighted-average fair value of $7.13 and $1.16 per share, respectively.
In connection with the repricing and finalizing our estimates as of December 31, 2017, we repriced options to purchase 804,172 shares of common stock which were previously granted between May 2011 through September 2016, with a weighted-average fair value of $1.19 per share.
We used the following assumptions:
Three Months Ended
September 30,
2018
2017
Expected volatility
65
%
56
%
Average risk-free interest rate
2.81
%
1.82
%
Expected life (in years)
4.30
4.55
Dividend yield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In accordance with ASU 2016-09, Compensation—Stock Compensation: Improvements to Employee Share-Based Accounting , we elected to continue to estimate forfeitures in the calculation of stock-based compensation expense.
Total compensation cost, net of forfeitures, of all options granted but not yet vested as of September 30, 2018 was $1.4 million, which is expected to be recognized over the weighted-average period of 1.46 years. There were 201,286 and 103,150 options exercised during the three months ended September 30, 2018 and 2017, respectively.</t>
  </si>
  <si>
    <t>Leases</t>
  </si>
  <si>
    <t xml:space="preserve">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t>
  </si>
  <si>
    <t>Summary of Business and Significant Accounting Policies (Tables)</t>
  </si>
  <si>
    <t>New Accounting Pronouncements or Change in Accounting Principle [Line Items]</t>
  </si>
  <si>
    <t>Schedule of revenue and income from operations by geographic area</t>
  </si>
  <si>
    <t>Revenue by geography is generally determined on the region of our contracting entity rather than the region of our customer. Information relating to our geographic areas for the three months ended September 30, 2018 and 2017 is as follows (unaudited, in thousands):
Three Months Ended
September 30,
2018
2017
Revenue:
North America
$
8,475
$
7,439
EMEA
7,226
7,136
Total revenue
$
15,701
$
14,575
Income (loss) from operations:
North America
$
(16)
$
7
EMEA
1,957
568
Asia Pacific
(1,188)
(829)
Income (loss) from operations
$
753
$
(254)</t>
  </si>
  <si>
    <t>ASU 2014-09</t>
  </si>
  <si>
    <t>Long-lived assets by geographic location</t>
  </si>
  <si>
    <t>In addition, long-lived assets corresponding to our geographic areas are as follows (unaudited, in thousands):
September 30,
June 30,
2018
2018
Long-lived Assets:
North America
$
223
$
210
EMEA
160
245
Asia Pacific
124
104
Long-lived Assets
$
507
$
559</t>
  </si>
  <si>
    <t>Summary of Effect of Stock Based Compensation</t>
  </si>
  <si>
    <t>Below is a summary of stock-based compensation included in the costs and expenses (unaudited, in thousands):
Three Months Ended
September 30,
2018
2017
Stock-Based Compensation Expense:
Cost of revenue
$
74
$
63
Research and development
116
110
Sales and marketing
45
63
General and administrative
126
83
Total stock-based compensation expense
$
361
$
319</t>
  </si>
  <si>
    <t>Summary of stock option assumptions</t>
  </si>
  <si>
    <t>Three Months Ended
September 30,
2018
2017
Expected volatility
65
%
56
%
Average risk-free interest rate
2.81
%
1.82
%
Expected life (in years)
4.30
4.55
Dividend yield
—
—</t>
  </si>
  <si>
    <t>Schedule of financial impact from initial adoption and after initial adoption</t>
  </si>
  <si>
    <t>The following table shows cumulative adjustments included in our condensed consolidated opening balance sheet as of July 1, 2018 related to the adoption of Topic 606 (in thousands):
Balance as of
Impact as of July 1, 2018
Balance as of
Balance sheet captions:
Accounts receivable, net
7,389
14,824
22,213
Costs capitalized to obtain revenue contracts, net
986
(395)
591
Costs capitalized to obtain revenue contracts, net of current portion
891
933
1,824
Accrued liabilities
2,285
60
2,345
Deferred revenue
18,364
11,700
30,064
Deferred revenue, net of current portion
7,833
(422)
7,411
Accumulated deficit
(353,260)
3,816
(349,444)
Financial Impact after Initial Adoption
The following table shows cumulative adjustments included in our condensed consolidated balance sheet as of September 30, 2018 related to the adoption of Topic 606 (in thousands):
September 30, 2018
Reported under
Topic 606 Impact
Excluding Topic
Balance sheet captions:
Accounts receivable, net
16,872
(9,954)
6,918
Costs capitalized to obtain revenue contracts, net
623
(318)
305
Costs capitalized to obtain revenue contracts, net of current portion
1,819
(975)
844
Deferred revenue
28,972
(5,864)
23,108
Deferred revenue, net of current portion
7,917
(584)
7,333
Accumulated deficit
(348,840)
(3,816)
(352,656)
The following table presents the financial impact between guidance under Topic 605 and newly adopted guidance under Topic 606 during the three months ended September 30, 2018 (in thousands):
Three Months Ended
Reported under Topic 606
Topic 606 Impact
Excluding Topic 606 Impact
Income statement captions:
Subscription revenue
13,727
393
14,120
Professional services revenue
1,974
(203)
1,771
Total revenue
15,701
190
15,891
Gross profit
10,466
190
10,656
Total operating expenses
9,713
121
9,834
Net income (loss)
604
69
673</t>
  </si>
  <si>
    <t>Revenue Recognition (Tables)</t>
  </si>
  <si>
    <t>Schedule of disaggregation of revenue</t>
  </si>
  <si>
    <t>Three Months Ended
September 30,
2018
2017
Revenue:
SaaS
$
9,724
$
6,945
Legacy support
4,003
4,885
Subscription
13,727
11,830
Professional services
1,974
2,745
Total revenue
$
15,701
$
14,575</t>
  </si>
  <si>
    <t>Schedule of revenue by geographic area</t>
  </si>
  <si>
    <t>Three Months Ended
September 30,
2018
2017
Revenue:
North America
$
8,475
$
7,439
EMEA
7,226
7,136
$
15,701
$
14,575</t>
  </si>
  <si>
    <t>Schedule of changes in contract assets and contract liabilities</t>
  </si>
  <si>
    <t>Balance as of June 30, 2018
Additions
Deductions
Balance as of September 30, 2018
Contract liabilities:
Deferred revenue
18,364
26,309
(15,701)
28,972
Deferred revenue, net of current portion
7,833
91
(7)
7,917</t>
  </si>
  <si>
    <t>Net Income (Loss) Per Common Share (Tables)</t>
  </si>
  <si>
    <t>Schedule of Calculation of Basic and Diluted Net Loss Per Common Share</t>
  </si>
  <si>
    <t>The following table represents the calculation of basic and diluted net loss per common share (unaudited, in thousands, except per share data):
Three Months Ended
September 30,
2018
2017
Net income (loss)
$
604
$
(568)
Per share information:
Earnings (loss) per share:
Basic
$
0.02
$
(0.02)
Diluted
$
0.02
$
(0.02)
Weighted-average shares used in computation:
Basic
27,687
27,185
Effect of dilutive options
2,267
—
Diluted
29,954
27,185</t>
  </si>
  <si>
    <t>Bank Borrowings (Tables)</t>
  </si>
  <si>
    <t>Schedule of minimum EBITDA required in financial covenants</t>
  </si>
  <si>
    <t>For the four quarter period ending
Applicable Amount
September 30, 2018
$
(1,500)
December 31, 2018
—
March 31, 2019
1,500
June 30, 2019
3,000
September 30, 2019
4,000</t>
  </si>
  <si>
    <t>Summary of debt maturities</t>
  </si>
  <si>
    <t>As of September 30, 2018, balances on the Term Loan, Revolving Loans and debt maturities were (unaudited, in thousands):
September 30,
June 30,
2018
2018
Bank Borrowings:
Term Loan
$
3,031
$
3,146
Revolving Loan
3,193
6,295
Subtotal of bank borrowings
6,224
9,441
Less amounts representing deferred financing costs, net
(155)
(241)
Total bank borrowings
6,069
9,200
Less current debt maturities
(325)
(259)
Bank borrowings, net of current portion and deferred financing costs
$
5,744
$
8,941</t>
  </si>
  <si>
    <t>Intangible Assets (Tables)</t>
  </si>
  <si>
    <t>Intangible assets and estimated lives for amortization</t>
  </si>
  <si>
    <t>Intangible assets will be amortized over the estimated lives, as follows (in thousands, except expected life):
Intangible Asset
Gross
Accumulated
Net Balance
Life
Income Statement Category
Customer relationships - maintenance contracts
$
1,610
$
(1,114)
$
496
6
Cost of sales
Developed technology
6,990
(6,990)
—
4
Research and development expense
$
8,600
$
(8,104)
$
496
Intangible Asset
Gross
Accumulated
Net Balance
Life
Income Statement Category
Customer relationships - maintenance contracts
$
1,610
$
(1,047)
$
563
6
Cost of sales
Developed technology
6,990
(6,820)
170
4
Research and development expense
$
8,600
$
(7,867)
$
733</t>
  </si>
  <si>
    <t>Schedule of estimated future amortization expense for intangible assets acquired</t>
  </si>
  <si>
    <t>Estimated future amortization expense remaining as of September 30, 2018 for intangible assets acquired is as follows:
Year Ending June 30,
2019
$
202
2020
268
2021
26
Total future amortization expense
$
496</t>
  </si>
  <si>
    <t>Summary of Business and Significant Accounting Policies - Practical expedients (Details)</t>
  </si>
  <si>
    <t>Optional exemption not to disclose remaining transaction price</t>
  </si>
  <si>
    <t>Minimum period for completion of short-term professional services</t>
  </si>
  <si>
    <t>3 months</t>
  </si>
  <si>
    <t>Maximum period for completion of short-term professional services</t>
  </si>
  <si>
    <t>6 months</t>
  </si>
  <si>
    <t>Incremental cost of obtaining contract</t>
  </si>
  <si>
    <t>Summary of Business and Significant Accounting Policies - Costs Capitalized to Obtain Revenue Contracts (Details)</t>
  </si>
  <si>
    <t>New revenue contracts</t>
  </si>
  <si>
    <t>Capitalized costs</t>
  </si>
  <si>
    <t>Amortization period</t>
  </si>
  <si>
    <t>5 years</t>
  </si>
  <si>
    <t>Excluding Topic 606 Impact</t>
  </si>
  <si>
    <t>2 years</t>
  </si>
  <si>
    <t>Summary of Business and Significant Accounting Policies - Financial Impact of ASU Adoption - Balance Sheet (Details) - USD ($) $ in Thousands</t>
  </si>
  <si>
    <t>Jul. 01, 2019</t>
  </si>
  <si>
    <t>Jul. 02, 2018</t>
  </si>
  <si>
    <t>Financial impact of ASU adoption</t>
  </si>
  <si>
    <t>Accounts receivable, net</t>
  </si>
  <si>
    <t>Impact</t>
  </si>
  <si>
    <t>Summary of Business and Significant Accounting Policies - Financial Impact of ASU Adoption - Income statement (Details) - USD ($) $ in Thousands</t>
  </si>
  <si>
    <t>Impact | Subscription</t>
  </si>
  <si>
    <t>Impact | Professional services</t>
  </si>
  <si>
    <t>Excluding Topic 606 Impact | Subscription</t>
  </si>
  <si>
    <t>Excluding Topic 606 Impact | Professional services</t>
  </si>
  <si>
    <t>Summary of Business and Significant Accounting Policies - Cost to Obtain Revenue Contracts and Revenue Recognition (Details)</t>
  </si>
  <si>
    <t>Sep. 30, 2018USD ($)category</t>
  </si>
  <si>
    <t>Number of revenue categories | category</t>
  </si>
  <si>
    <t>Contract cost capitalized during period</t>
  </si>
  <si>
    <t>Amortization of contract cost</t>
  </si>
  <si>
    <t>Capitalized Contract Cost</t>
  </si>
  <si>
    <t>Revenue payment term, minimum</t>
  </si>
  <si>
    <t>30 days</t>
  </si>
  <si>
    <t>Revenue payment term, maximum</t>
  </si>
  <si>
    <t>45 years</t>
  </si>
  <si>
    <t>Summary of Business and Significant Accounting Policies - Segment Information (Details) $ in Thousands</t>
  </si>
  <si>
    <t>Sep. 30, 2018USD ($)segment</t>
  </si>
  <si>
    <t>Sep. 30, 2017USD ($)</t>
  </si>
  <si>
    <t>Jun. 30, 2018USD ($)</t>
  </si>
  <si>
    <t>Number of operating segments | segment</t>
  </si>
  <si>
    <t>Long-lived Assets</t>
  </si>
  <si>
    <t>North America</t>
  </si>
  <si>
    <t>EMEA</t>
  </si>
  <si>
    <t>Asia Pacific</t>
  </si>
  <si>
    <t>Summary of Business and Significant Accounting Policies - Concentration of Credit Risk (Detail) - Sales - Customer Concentration Risk - customer</t>
  </si>
  <si>
    <t>Concentration of Credit Risk</t>
  </si>
  <si>
    <t>Number of customers that accounted for more than ten percent of total revenue</t>
  </si>
  <si>
    <t>Customer One</t>
  </si>
  <si>
    <t>Concentration risk, percentage</t>
  </si>
  <si>
    <t>16.00%</t>
  </si>
  <si>
    <t>14.00%</t>
  </si>
  <si>
    <t>Summary of Business and Significant Accounting Policies - Costs (Detail) - USD ($)</t>
  </si>
  <si>
    <t>Deferred financing costs</t>
  </si>
  <si>
    <t>Accumulated amortization of deferred financing costs</t>
  </si>
  <si>
    <t>Summary of Business and Significant Accounting Policies - Summary of Stock-Based Compensation Included in Costs and Expenses (Details) - USD ($)</t>
  </si>
  <si>
    <t>Stock-based Compensation Expense</t>
  </si>
  <si>
    <t>Stock-based compensation expense</t>
  </si>
  <si>
    <t>Sales and marketing expense</t>
  </si>
  <si>
    <t>General and administrative expense</t>
  </si>
  <si>
    <t>Non-employee awards</t>
  </si>
  <si>
    <t>Summary of Business and Significant Accounting Policies - Summary of Stock Option Assumptions (Details) - USD ($)</t>
  </si>
  <si>
    <t>Sep. 19, 2017</t>
  </si>
  <si>
    <t>Closing stock price (in dollars per share)</t>
  </si>
  <si>
    <t>Options granted during period</t>
  </si>
  <si>
    <t>Options granted during period, weighted-average price (in dollars per share)</t>
  </si>
  <si>
    <t>Total compensation cost, net of forfeitures, of all options granted but not yet vested</t>
  </si>
  <si>
    <t>Weighted average period over which unrecognized compensation is expected to be recognized</t>
  </si>
  <si>
    <t>1 year 5 months 16 days</t>
  </si>
  <si>
    <t>Exercise of stock options (in shares)</t>
  </si>
  <si>
    <t>Stock-based compensation assumptions</t>
  </si>
  <si>
    <t>Expected volatility</t>
  </si>
  <si>
    <t>65.00%</t>
  </si>
  <si>
    <t>56.00%</t>
  </si>
  <si>
    <t>Average risk-free interest rate</t>
  </si>
  <si>
    <t>2.81%</t>
  </si>
  <si>
    <t>1.82%</t>
  </si>
  <si>
    <t>Expected life (in years)</t>
  </si>
  <si>
    <t>4 years 3 months 18 days</t>
  </si>
  <si>
    <t>4 years 6 months 18 days</t>
  </si>
  <si>
    <t>Dividend yield</t>
  </si>
  <si>
    <t>0.00%</t>
  </si>
  <si>
    <t>Employee, Not Executive or Director | 2005 Management Stock Option Plan</t>
  </si>
  <si>
    <t>Modified exercise price approved for previously issued options with higher grant date exercise price (in dollars per share)</t>
  </si>
  <si>
    <t>Incremental stock-based compensation</t>
  </si>
  <si>
    <t>Incremental stock-based compensation recognized</t>
  </si>
  <si>
    <t>Incremental stock-based compensation not yet recognized</t>
  </si>
  <si>
    <t>Number of repriced shares</t>
  </si>
  <si>
    <t>Modified weighted-average fair value (in dollars per share)</t>
  </si>
  <si>
    <t>Revenue Recognition - Disaggregation of revenue (Details) - USD ($) $ in Thousands</t>
  </si>
  <si>
    <t>Disaggregation of revenue</t>
  </si>
  <si>
    <t>Subscription | Excluding Topic 606 Impact</t>
  </si>
  <si>
    <t>SaaS</t>
  </si>
  <si>
    <t>SaaS | Excluding Topic 606 Impact</t>
  </si>
  <si>
    <t>Legacy support</t>
  </si>
  <si>
    <t>Legacy support | Excluding Topic 606 Impact</t>
  </si>
  <si>
    <t>Professional services | Excluding Topic 606 Impact</t>
  </si>
  <si>
    <t>Revenue Recognition - Revenue by geography (Details) - USD ($) $ in Thousands</t>
  </si>
  <si>
    <t>Revenue, Initial Application Period Cumulative Effect Transition [Line Items]</t>
  </si>
  <si>
    <t>North America | Excluding Topic 606 Impact</t>
  </si>
  <si>
    <t>EMEA | Excluding Topic 606 Impact</t>
  </si>
  <si>
    <t>Revenue Recognition - Changes in contract contract liabilities (Details) $ in Thousands</t>
  </si>
  <si>
    <t>Sep. 30, 2018USD ($)</t>
  </si>
  <si>
    <t>Balance at beginning of period</t>
  </si>
  <si>
    <t>Additions</t>
  </si>
  <si>
    <t>Deductions</t>
  </si>
  <si>
    <t>Balance at end of period</t>
  </si>
  <si>
    <t>Change in Contract with Customer, Liability [Abstract]</t>
  </si>
  <si>
    <t>Revenue recognized</t>
  </si>
  <si>
    <t>Total Performance Obligation</t>
  </si>
  <si>
    <t>Revenue Recognition - Remaining Performance Obligations (Details) $ in Millions</t>
  </si>
  <si>
    <t>Revenue, Remaining Performance Obligation, Expected Timing of Satisfaction, Start Date [Axis]: 2018-10-01</t>
  </si>
  <si>
    <t>Remaining performance obligations</t>
  </si>
  <si>
    <t>Remaining Performance Obligations, period</t>
  </si>
  <si>
    <t>1 year</t>
  </si>
  <si>
    <t>Remaining Performance Obligations</t>
  </si>
  <si>
    <t>Revenue, Remaining Performance Obligation, Expected Timing of Satisfaction, Start Date [Axis]: 2019-10-01</t>
  </si>
  <si>
    <t>Revenue Recognition - Costs Capitalized to Obtain Revenue Contracts (Details) - USD ($)</t>
  </si>
  <si>
    <t>Capitalized Contract Cost [Line Items]</t>
  </si>
  <si>
    <t>Renewal contracts</t>
  </si>
  <si>
    <t>Net Income (Loss) Per Common Share - Schedule of Calculation of Basic and Diluted Net Loss per Common Share (Details) - USD ($) $ / shares in Units, shares in Thousands, $ in Thousands</t>
  </si>
  <si>
    <t>Effect of dilutive options</t>
  </si>
  <si>
    <t>Net Income (Loss) Per Common Share - Additional Information (Details) - shares</t>
  </si>
  <si>
    <t>Stock Options</t>
  </si>
  <si>
    <t>Antidilutive Securities Excluded From Computation Of Earnings Per Share</t>
  </si>
  <si>
    <t>Antidilutive securities excluded from computation of earnings per share, share amount</t>
  </si>
  <si>
    <t>Bank Borrowings - Narrative (Details)</t>
  </si>
  <si>
    <t>Sep. 02, 2015USD ($)</t>
  </si>
  <si>
    <t>Nov. 21, 2014USD ($)</t>
  </si>
  <si>
    <t>Mar. 31, 2018USD ($)</t>
  </si>
  <si>
    <t>Dec. 31, 2015USD ($)</t>
  </si>
  <si>
    <t>Dec. 31, 2017USD ($)</t>
  </si>
  <si>
    <t>Credit Agreement | LIBOR</t>
  </si>
  <si>
    <t>Debt instrument variable rate</t>
  </si>
  <si>
    <t>4.75%</t>
  </si>
  <si>
    <t>Credit Agreement | Variable Rates Other Than LIBOR</t>
  </si>
  <si>
    <t>3.75%</t>
  </si>
  <si>
    <t>Credit Agreement | Federal Funds Rate</t>
  </si>
  <si>
    <t>Debt instrument variable rate basis</t>
  </si>
  <si>
    <t>Federal Funds</t>
  </si>
  <si>
    <t>0.50%</t>
  </si>
  <si>
    <t>Credit Agreement | One Month LIBOR</t>
  </si>
  <si>
    <t>one month LIBOR</t>
  </si>
  <si>
    <t>1.00%</t>
  </si>
  <si>
    <t>Credit Agreement | Prime Rate</t>
  </si>
  <si>
    <t>prime rate</t>
  </si>
  <si>
    <t>Credit Agreement | Minimum</t>
  </si>
  <si>
    <t>Fixed charge coverage ratio</t>
  </si>
  <si>
    <t>Credit Agreement | Maximum</t>
  </si>
  <si>
    <t>Leverage ratio</t>
  </si>
  <si>
    <t>Credit Agreement | Revolving Loan | Maximum</t>
  </si>
  <si>
    <t>Revolving loan principal amount</t>
  </si>
  <si>
    <t>Credit Agreement | Term Loan</t>
  </si>
  <si>
    <t>Prepayment premium</t>
  </si>
  <si>
    <t>Credit Agreement | Term Loan | Maximum</t>
  </si>
  <si>
    <t>Term loan principal amount</t>
  </si>
  <si>
    <t>Borrowing limit as a percentage of trailing 12 month recurring revenue</t>
  </si>
  <si>
    <t>60.00%</t>
  </si>
  <si>
    <t>Amendment Number One | LIBOR</t>
  </si>
  <si>
    <t>LIBOR</t>
  </si>
  <si>
    <t>7.00%</t>
  </si>
  <si>
    <t>Amendment Number One | Prime Rate</t>
  </si>
  <si>
    <t>6.00%</t>
  </si>
  <si>
    <t>Amendment Number One | Revolving Loan</t>
  </si>
  <si>
    <t>Amendment Number One | Revolving Loan | Minimum</t>
  </si>
  <si>
    <t>Amendment Number One | Revolving Loan | Maximum</t>
  </si>
  <si>
    <t>Amendment Number One | Term Loan</t>
  </si>
  <si>
    <t>Quarterly amortization payment</t>
  </si>
  <si>
    <t>Quarterly amortization payment after March 31, 2018</t>
  </si>
  <si>
    <t>Prepayment of debt</t>
  </si>
  <si>
    <t>Bank Borrowings - Amendment No. 2 (Details) $ in Thousands</t>
  </si>
  <si>
    <t>Jan. 27, 2017USD ($)item</t>
  </si>
  <si>
    <t>Jan. 26, 2017USD ($)</t>
  </si>
  <si>
    <t>Nov. 21, 2014</t>
  </si>
  <si>
    <t>Sep. 30, 2019USD ($)</t>
  </si>
  <si>
    <t>Jun. 30, 2019USD ($)</t>
  </si>
  <si>
    <t>Mar. 31, 2019USD ($)</t>
  </si>
  <si>
    <t>Amount of Liquidity</t>
  </si>
  <si>
    <t>Amendment Number Two</t>
  </si>
  <si>
    <t>TTM Recurring Revenue, covenant, number of months</t>
  </si>
  <si>
    <t>12 months</t>
  </si>
  <si>
    <t>Number of financial covenants modified by Amendment Number Two | item</t>
  </si>
  <si>
    <t>Number of immediately preceding consecutive fiscal quarters leverage ratio must be met | item</t>
  </si>
  <si>
    <t>Amendment Number Two | LIBOR</t>
  </si>
  <si>
    <t>Amendment Number Two | Base Rate</t>
  </si>
  <si>
    <t>Base Rate</t>
  </si>
  <si>
    <t>Amendment Number Two | Revolving Loan</t>
  </si>
  <si>
    <t>Amendment Number Two | Term Loan</t>
  </si>
  <si>
    <t>Minimum | Credit Agreement</t>
  </si>
  <si>
    <t>Financial covenant, minimum liquidity</t>
  </si>
  <si>
    <t>Minimum | Amendment Number Two</t>
  </si>
  <si>
    <t>Minimum | Amendment Number Two | Scenario Plan</t>
  </si>
  <si>
    <t>Financial covenant, minimum EBITDA</t>
  </si>
  <si>
    <t>Minimum | Amendment Number Two | LIBOR</t>
  </si>
  <si>
    <t>5.50%</t>
  </si>
  <si>
    <t>Maximum | Credit Agreement</t>
  </si>
  <si>
    <t>Maximum | Amendment Number Two</t>
  </si>
  <si>
    <t>Maximum | Amendment Number Two | LIBOR</t>
  </si>
  <si>
    <t>Bank Borrowings - Balances on the Term Loan and Revolving Loans (Details) - USD ($) $ in Thousands</t>
  </si>
  <si>
    <t>Bank borrowings</t>
  </si>
  <si>
    <t>Less amounts representing deferred financing costs, net</t>
  </si>
  <si>
    <t>Total bank borrowings</t>
  </si>
  <si>
    <t>Less current debt maturities</t>
  </si>
  <si>
    <t>Term Loan</t>
  </si>
  <si>
    <t>Revolving Loan</t>
  </si>
  <si>
    <t>Income Taxes - Tax Cuts and Jobs Act of 2017 (Details) - USD ($)</t>
  </si>
  <si>
    <t>Dec. 22, 2017</t>
  </si>
  <si>
    <t>Dec. 21, 2017</t>
  </si>
  <si>
    <t>Jun. 30, 2019</t>
  </si>
  <si>
    <t>Federal statutory income tax rate</t>
  </si>
  <si>
    <t>21.00%</t>
  </si>
  <si>
    <t>35.00%</t>
  </si>
  <si>
    <t>28.00%</t>
  </si>
  <si>
    <t>Income tax related to remeasurement of deferred tax assets due to change in tax law</t>
  </si>
  <si>
    <t>Reduction in deferred tax assets as remeasured under Tax Cuts and Jobs Act of 2017</t>
  </si>
  <si>
    <t>Reduction in valuation allowance resulting from remeasurement of deferred tax assets under Tax Cuts and Jobs Act of 2017</t>
  </si>
  <si>
    <t>Forecast</t>
  </si>
  <si>
    <t>GILTI income</t>
  </si>
  <si>
    <t>GILTI deductions</t>
  </si>
  <si>
    <t>Commitments and Contingencies (Details) - USD ($)</t>
  </si>
  <si>
    <t>24 Months Ended</t>
  </si>
  <si>
    <t>Dec. 31, 2016</t>
  </si>
  <si>
    <t>Tenant improvement allowance</t>
  </si>
  <si>
    <t>Deferred rent liability</t>
  </si>
  <si>
    <t>Warranty</t>
  </si>
  <si>
    <t>Warranty period, maximum</t>
  </si>
  <si>
    <t>Intangible Assets - Intangible assets and estimated amortizable lives (Details) - USD ($)</t>
  </si>
  <si>
    <t>12 Months Ended</t>
  </si>
  <si>
    <t>Gross Carrying Amount</t>
  </si>
  <si>
    <t>Accumulated Amortization</t>
  </si>
  <si>
    <t>Net Balance</t>
  </si>
  <si>
    <t>Amortization expense</t>
  </si>
  <si>
    <t>Research and development | Developed technology</t>
  </si>
  <si>
    <t>Life</t>
  </si>
  <si>
    <t>4 years</t>
  </si>
  <si>
    <t>Sales and marketing expense | Customer relationships - maintenance contracts</t>
  </si>
  <si>
    <t>6 years</t>
  </si>
  <si>
    <t>Intangible Assets - Estimated future amortization expense (Details) - USD ($) $ in Thousands</t>
  </si>
  <si>
    <t>Total future amortization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6619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7871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3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row r="5" spans="1:2">
      <c r="A5" s="4" t="s">
        <v>187</v>
      </c>
    </row>
    <row r="6" spans="1:2">
      <c r="A6" s="3" t="s">
        <v>184</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542</v>
      </c>
      <c r="C3" s="7" t="n">
        <v>11498</v>
      </c>
    </row>
    <row r="4" spans="1:3">
      <c r="A4" s="4" t="s">
        <v>31</v>
      </c>
      <c r="B4" s="5" t="n">
        <v>6</v>
      </c>
      <c r="C4" s="5" t="n">
        <v>6</v>
      </c>
    </row>
    <row r="5" spans="1:3">
      <c r="A5" s="4" t="s">
        <v>32</v>
      </c>
      <c r="B5" s="5" t="n">
        <v>16872</v>
      </c>
      <c r="C5" s="5" t="n">
        <v>7389</v>
      </c>
    </row>
    <row r="6" spans="1:3">
      <c r="A6" s="4" t="s">
        <v>33</v>
      </c>
      <c r="B6" s="5" t="n">
        <v>623</v>
      </c>
      <c r="C6" s="5" t="n">
        <v>986</v>
      </c>
    </row>
    <row r="7" spans="1:3">
      <c r="A7" s="4" t="s">
        <v>34</v>
      </c>
      <c r="B7" s="5" t="n">
        <v>1925</v>
      </c>
      <c r="C7" s="5" t="n">
        <v>2374</v>
      </c>
    </row>
    <row r="8" spans="1:3">
      <c r="A8" s="4" t="s">
        <v>35</v>
      </c>
      <c r="B8" s="5" t="n">
        <v>334</v>
      </c>
      <c r="C8" s="5" t="n">
        <v>285</v>
      </c>
    </row>
    <row r="9" spans="1:3">
      <c r="A9" s="4" t="s">
        <v>36</v>
      </c>
      <c r="B9" s="5" t="n">
        <v>31302</v>
      </c>
      <c r="C9" s="5" t="n">
        <v>22538</v>
      </c>
    </row>
    <row r="10" spans="1:3">
      <c r="A10" s="4" t="s">
        <v>37</v>
      </c>
      <c r="B10" s="5" t="n">
        <v>507</v>
      </c>
      <c r="C10" s="5" t="n">
        <v>559</v>
      </c>
    </row>
    <row r="11" spans="1:3">
      <c r="A11" s="4" t="s">
        <v>38</v>
      </c>
      <c r="B11" s="5" t="n">
        <v>1819</v>
      </c>
      <c r="C11" s="5" t="n">
        <v>891</v>
      </c>
    </row>
    <row r="12" spans="1:3">
      <c r="A12" s="4" t="s">
        <v>39</v>
      </c>
      <c r="B12" s="5" t="n">
        <v>496</v>
      </c>
      <c r="C12" s="5" t="n">
        <v>733</v>
      </c>
    </row>
    <row r="13" spans="1:3">
      <c r="A13" s="4" t="s">
        <v>40</v>
      </c>
      <c r="B13" s="5" t="n">
        <v>13186</v>
      </c>
      <c r="C13" s="5" t="n">
        <v>13186</v>
      </c>
    </row>
    <row r="14" spans="1:3">
      <c r="A14" s="4" t="s">
        <v>41</v>
      </c>
      <c r="B14" s="5" t="n">
        <v>2112</v>
      </c>
      <c r="C14" s="5" t="n">
        <v>1715</v>
      </c>
    </row>
    <row r="15" spans="1:3">
      <c r="A15" s="4" t="s">
        <v>42</v>
      </c>
      <c r="B15" s="5" t="n">
        <v>49422</v>
      </c>
      <c r="C15" s="5" t="n">
        <v>39622</v>
      </c>
    </row>
    <row r="16" spans="1:3">
      <c r="A16" s="3" t="s">
        <v>43</v>
      </c>
    </row>
    <row r="17" spans="1:3">
      <c r="A17" s="4" t="s">
        <v>44</v>
      </c>
      <c r="B17" s="5" t="n">
        <v>2426</v>
      </c>
      <c r="C17" s="5" t="n">
        <v>3905</v>
      </c>
    </row>
    <row r="18" spans="1:3">
      <c r="A18" s="4" t="s">
        <v>45</v>
      </c>
      <c r="B18" s="5" t="n">
        <v>4719</v>
      </c>
      <c r="C18" s="5" t="n">
        <v>5706</v>
      </c>
    </row>
    <row r="19" spans="1:3">
      <c r="A19" s="4" t="s">
        <v>46</v>
      </c>
      <c r="B19" s="5" t="n">
        <v>2141</v>
      </c>
      <c r="C19" s="5" t="n">
        <v>2285</v>
      </c>
    </row>
    <row r="20" spans="1:3">
      <c r="A20" s="4" t="s">
        <v>47</v>
      </c>
      <c r="B20" s="5" t="n">
        <v>28972</v>
      </c>
      <c r="C20" s="5" t="n">
        <v>18364</v>
      </c>
    </row>
    <row r="21" spans="1:3">
      <c r="A21" s="4" t="s">
        <v>48</v>
      </c>
      <c r="B21" s="5" t="n">
        <v>21</v>
      </c>
      <c r="C21" s="5" t="n">
        <v>42</v>
      </c>
    </row>
    <row r="22" spans="1:3">
      <c r="A22" s="4" t="s">
        <v>49</v>
      </c>
      <c r="B22" s="5" t="n">
        <v>325</v>
      </c>
      <c r="C22" s="5" t="n">
        <v>259</v>
      </c>
    </row>
    <row r="23" spans="1:3">
      <c r="A23" s="4" t="s">
        <v>50</v>
      </c>
      <c r="B23" s="5" t="n">
        <v>38604</v>
      </c>
      <c r="C23" s="5" t="n">
        <v>30561</v>
      </c>
    </row>
    <row r="24" spans="1:3">
      <c r="A24" s="4" t="s">
        <v>51</v>
      </c>
      <c r="B24" s="5" t="n">
        <v>7917</v>
      </c>
      <c r="C24" s="5" t="n">
        <v>7833</v>
      </c>
    </row>
    <row r="25" spans="1:3">
      <c r="A25" s="4" t="s">
        <v>52</v>
      </c>
      <c r="B25" s="5" t="n">
        <v>5744</v>
      </c>
      <c r="C25" s="5" t="n">
        <v>8941</v>
      </c>
    </row>
    <row r="26" spans="1:3">
      <c r="A26" s="4" t="s">
        <v>53</v>
      </c>
      <c r="B26" s="5" t="n">
        <v>918</v>
      </c>
      <c r="C26" s="5" t="n">
        <v>1000</v>
      </c>
    </row>
    <row r="27" spans="1:3">
      <c r="A27" s="4" t="s">
        <v>54</v>
      </c>
      <c r="B27" s="5" t="n">
        <v>53183</v>
      </c>
      <c r="C27" s="5" t="n">
        <v>48335</v>
      </c>
    </row>
    <row r="28" spans="1:3">
      <c r="A28" s="4" t="s">
        <v>55</v>
      </c>
      <c r="B28" s="4" t="s">
        <v>56</v>
      </c>
      <c r="C28" s="4" t="s">
        <v>56</v>
      </c>
    </row>
    <row r="29" spans="1:3">
      <c r="A29" s="3" t="s">
        <v>57</v>
      </c>
    </row>
    <row r="30" spans="1:3">
      <c r="A30" s="4" t="s">
        <v>58</v>
      </c>
      <c r="B30" s="5" t="n">
        <v>28</v>
      </c>
      <c r="C30" s="5" t="n">
        <v>28</v>
      </c>
    </row>
    <row r="31" spans="1:3">
      <c r="A31" s="4" t="s">
        <v>59</v>
      </c>
      <c r="B31" s="5" t="n">
        <v>346801</v>
      </c>
      <c r="C31" s="5" t="n">
        <v>346222</v>
      </c>
    </row>
    <row r="32" spans="1:3">
      <c r="A32" s="4" t="s">
        <v>60</v>
      </c>
      <c r="B32" s="5" t="n">
        <v>-86</v>
      </c>
      <c r="C32" s="5" t="n">
        <v>-85</v>
      </c>
    </row>
    <row r="33" spans="1:3">
      <c r="A33" s="4" t="s">
        <v>61</v>
      </c>
      <c r="B33" s="5" t="n">
        <v>-1664</v>
      </c>
      <c r="C33" s="5" t="n">
        <v>-1618</v>
      </c>
    </row>
    <row r="34" spans="1:3">
      <c r="A34" s="4" t="s">
        <v>62</v>
      </c>
      <c r="B34" s="5" t="n">
        <v>-348840</v>
      </c>
      <c r="C34" s="5" t="n">
        <v>-353260</v>
      </c>
    </row>
    <row r="35" spans="1:3">
      <c r="A35" s="4" t="s">
        <v>63</v>
      </c>
      <c r="B35" s="5" t="n">
        <v>-3761</v>
      </c>
      <c r="C35" s="5" t="n">
        <v>-8713</v>
      </c>
    </row>
    <row r="36" spans="1:3">
      <c r="A36" s="4" t="s">
        <v>64</v>
      </c>
      <c r="B36" s="7" t="n">
        <v>49422</v>
      </c>
      <c r="C36" s="7" t="n">
        <v>39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1</v>
      </c>
    </row>
    <row r="2" spans="1:2">
      <c r="B2" s="2" t="s">
        <v>2</v>
      </c>
    </row>
    <row r="3" spans="1:2">
      <c r="A3" s="3" t="s">
        <v>137</v>
      </c>
    </row>
    <row r="4" spans="1:2">
      <c r="A4" s="4" t="s">
        <v>217</v>
      </c>
      <c r="B4" s="4" t="s">
        <v>8</v>
      </c>
    </row>
    <row r="5" spans="1:2">
      <c r="A5" s="4" t="s">
        <v>218</v>
      </c>
      <c r="B5" s="4" t="s">
        <v>219</v>
      </c>
    </row>
    <row r="6" spans="1:2">
      <c r="A6" s="4" t="s">
        <v>220</v>
      </c>
      <c r="B6" s="4" t="s">
        <v>221</v>
      </c>
    </row>
    <row r="7" spans="1:2">
      <c r="A7" s="4" t="s">
        <v>222</v>
      </c>
      <c r="B7" s="4" t="s">
        <v>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23</v>
      </c>
      <c r="B1" s="2" t="s">
        <v>2</v>
      </c>
    </row>
    <row r="2" spans="1:2">
      <c r="A2" s="4" t="s">
        <v>224</v>
      </c>
    </row>
    <row r="3" spans="1:2">
      <c r="A3" s="3" t="s">
        <v>225</v>
      </c>
    </row>
    <row r="4" spans="1:2">
      <c r="A4" s="4" t="s">
        <v>226</v>
      </c>
      <c r="B4" s="4" t="s">
        <v>227</v>
      </c>
    </row>
    <row r="5" spans="1:2">
      <c r="A5" s="4" t="s">
        <v>228</v>
      </c>
    </row>
    <row r="6" spans="1:2">
      <c r="A6" s="3" t="s">
        <v>225</v>
      </c>
    </row>
    <row r="7" spans="1:2">
      <c r="A7" s="4" t="s">
        <v>226</v>
      </c>
      <c r="B7" s="4" t="s">
        <v>2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31</v>
      </c>
      <c r="C1" s="2" t="s">
        <v>2</v>
      </c>
      <c r="D1" s="2" t="s">
        <v>232</v>
      </c>
      <c r="E1" s="2" t="s">
        <v>28</v>
      </c>
    </row>
    <row r="2" spans="1:5">
      <c r="A2" s="3" t="s">
        <v>233</v>
      </c>
    </row>
    <row r="3" spans="1:5">
      <c r="A3" s="4" t="s">
        <v>234</v>
      </c>
      <c r="C3" s="7" t="n">
        <v>16872</v>
      </c>
      <c r="D3" s="7" t="n">
        <v>22213</v>
      </c>
      <c r="E3" s="7" t="n">
        <v>7389</v>
      </c>
    </row>
    <row r="4" spans="1:5">
      <c r="A4" s="4" t="s">
        <v>33</v>
      </c>
      <c r="C4" s="5" t="n">
        <v>623</v>
      </c>
      <c r="D4" s="5" t="n">
        <v>591</v>
      </c>
      <c r="E4" s="5" t="n">
        <v>986</v>
      </c>
    </row>
    <row r="5" spans="1:5">
      <c r="A5" s="4" t="s">
        <v>38</v>
      </c>
      <c r="C5" s="5" t="n">
        <v>1819</v>
      </c>
      <c r="D5" s="5" t="n">
        <v>1824</v>
      </c>
      <c r="E5" s="5" t="n">
        <v>891</v>
      </c>
    </row>
    <row r="6" spans="1:5">
      <c r="A6" s="4" t="s">
        <v>46</v>
      </c>
      <c r="C6" s="5" t="n">
        <v>2141</v>
      </c>
      <c r="D6" s="5" t="n">
        <v>2345</v>
      </c>
      <c r="E6" s="5" t="n">
        <v>2285</v>
      </c>
    </row>
    <row r="7" spans="1:5">
      <c r="A7" s="4" t="s">
        <v>47</v>
      </c>
      <c r="C7" s="5" t="n">
        <v>28972</v>
      </c>
      <c r="D7" s="5" t="n">
        <v>30064</v>
      </c>
      <c r="E7" s="5" t="n">
        <v>18364</v>
      </c>
    </row>
    <row r="8" spans="1:5">
      <c r="A8" s="4" t="s">
        <v>51</v>
      </c>
      <c r="C8" s="5" t="n">
        <v>7917</v>
      </c>
      <c r="D8" s="5" t="n">
        <v>7411</v>
      </c>
      <c r="E8" s="5" t="n">
        <v>7833</v>
      </c>
    </row>
    <row r="9" spans="1:5">
      <c r="A9" s="4" t="s">
        <v>62</v>
      </c>
      <c r="C9" s="5" t="n">
        <v>-348840</v>
      </c>
      <c r="D9" s="7" t="n">
        <v>-349444</v>
      </c>
      <c r="E9" s="7" t="n">
        <v>-353260</v>
      </c>
    </row>
    <row r="10" spans="1:5">
      <c r="A10" s="4" t="s">
        <v>235</v>
      </c>
    </row>
    <row r="11" spans="1:5">
      <c r="A11" s="3" t="s">
        <v>233</v>
      </c>
    </row>
    <row r="12" spans="1:5">
      <c r="A12" s="4" t="s">
        <v>234</v>
      </c>
      <c r="B12" s="7" t="n">
        <v>14824</v>
      </c>
      <c r="C12" s="5" t="n">
        <v>-9954</v>
      </c>
    </row>
    <row r="13" spans="1:5">
      <c r="A13" s="4" t="s">
        <v>33</v>
      </c>
      <c r="B13" s="5" t="n">
        <v>-395</v>
      </c>
      <c r="C13" s="5" t="n">
        <v>-318</v>
      </c>
    </row>
    <row r="14" spans="1:5">
      <c r="A14" s="4" t="s">
        <v>38</v>
      </c>
      <c r="B14" s="5" t="n">
        <v>933</v>
      </c>
      <c r="C14" s="5" t="n">
        <v>-975</v>
      </c>
    </row>
    <row r="15" spans="1:5">
      <c r="A15" s="4" t="s">
        <v>46</v>
      </c>
      <c r="B15" s="5" t="n">
        <v>60</v>
      </c>
    </row>
    <row r="16" spans="1:5">
      <c r="A16" s="4" t="s">
        <v>47</v>
      </c>
      <c r="B16" s="5" t="n">
        <v>11700</v>
      </c>
      <c r="C16" s="5" t="n">
        <v>-5864</v>
      </c>
    </row>
    <row r="17" spans="1:5">
      <c r="A17" s="4" t="s">
        <v>51</v>
      </c>
      <c r="B17" s="5" t="n">
        <v>-422</v>
      </c>
      <c r="C17" s="5" t="n">
        <v>-584</v>
      </c>
    </row>
    <row r="18" spans="1:5">
      <c r="A18" s="4" t="s">
        <v>62</v>
      </c>
      <c r="B18" s="7" t="n">
        <v>3816</v>
      </c>
      <c r="C18" s="5" t="n">
        <v>-3816</v>
      </c>
    </row>
    <row r="19" spans="1:5">
      <c r="A19" s="4" t="s">
        <v>228</v>
      </c>
    </row>
    <row r="20" spans="1:5">
      <c r="A20" s="3" t="s">
        <v>233</v>
      </c>
    </row>
    <row r="21" spans="1:5">
      <c r="A21" s="4" t="s">
        <v>234</v>
      </c>
      <c r="C21" s="5" t="n">
        <v>6918</v>
      </c>
    </row>
    <row r="22" spans="1:5">
      <c r="A22" s="4" t="s">
        <v>33</v>
      </c>
      <c r="C22" s="5" t="n">
        <v>305</v>
      </c>
    </row>
    <row r="23" spans="1:5">
      <c r="A23" s="4" t="s">
        <v>38</v>
      </c>
      <c r="C23" s="5" t="n">
        <v>844</v>
      </c>
    </row>
    <row r="24" spans="1:5">
      <c r="A24" s="4" t="s">
        <v>47</v>
      </c>
      <c r="C24" s="5" t="n">
        <v>23108</v>
      </c>
    </row>
    <row r="25" spans="1:5">
      <c r="A25" s="4" t="s">
        <v>51</v>
      </c>
      <c r="C25" s="5" t="n">
        <v>7333</v>
      </c>
    </row>
    <row r="26" spans="1:5">
      <c r="A26" s="4" t="s">
        <v>62</v>
      </c>
      <c r="C26" s="7" t="n">
        <v>-3526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2</v>
      </c>
    </row>
    <row r="3" spans="1:3">
      <c r="A3" s="3" t="s">
        <v>233</v>
      </c>
    </row>
    <row r="4" spans="1:3">
      <c r="A4" s="4" t="s">
        <v>74</v>
      </c>
      <c r="B4" s="7" t="n">
        <v>15701</v>
      </c>
      <c r="C4" s="7" t="n">
        <v>14575</v>
      </c>
    </row>
    <row r="5" spans="1:3">
      <c r="A5" s="4" t="s">
        <v>77</v>
      </c>
      <c r="B5" s="5" t="n">
        <v>10466</v>
      </c>
      <c r="C5" s="5" t="n">
        <v>9149</v>
      </c>
    </row>
    <row r="6" spans="1:3">
      <c r="A6" s="4" t="s">
        <v>82</v>
      </c>
      <c r="B6" s="5" t="n">
        <v>9713</v>
      </c>
      <c r="C6" s="5" t="n">
        <v>9403</v>
      </c>
    </row>
    <row r="7" spans="1:3">
      <c r="A7" s="4" t="s">
        <v>88</v>
      </c>
      <c r="B7" s="5" t="n">
        <v>604</v>
      </c>
      <c r="C7" s="5" t="n">
        <v>-568</v>
      </c>
    </row>
    <row r="8" spans="1:3">
      <c r="A8" s="4" t="s">
        <v>95</v>
      </c>
    </row>
    <row r="9" spans="1:3">
      <c r="A9" s="3" t="s">
        <v>233</v>
      </c>
    </row>
    <row r="10" spans="1:3">
      <c r="A10" s="4" t="s">
        <v>74</v>
      </c>
      <c r="B10" s="5" t="n">
        <v>13727</v>
      </c>
      <c r="C10" s="5" t="n">
        <v>11830</v>
      </c>
    </row>
    <row r="11" spans="1:3">
      <c r="A11" s="4" t="s">
        <v>96</v>
      </c>
    </row>
    <row r="12" spans="1:3">
      <c r="A12" s="3" t="s">
        <v>233</v>
      </c>
    </row>
    <row r="13" spans="1:3">
      <c r="A13" s="4" t="s">
        <v>74</v>
      </c>
      <c r="B13" s="5" t="n">
        <v>1974</v>
      </c>
      <c r="C13" s="5" t="n">
        <v>2745</v>
      </c>
    </row>
    <row r="14" spans="1:3">
      <c r="A14" s="4" t="s">
        <v>235</v>
      </c>
    </row>
    <row r="15" spans="1:3">
      <c r="A15" s="3" t="s">
        <v>233</v>
      </c>
    </row>
    <row r="16" spans="1:3">
      <c r="A16" s="4" t="s">
        <v>74</v>
      </c>
      <c r="B16" s="5" t="n">
        <v>190</v>
      </c>
    </row>
    <row r="17" spans="1:3">
      <c r="A17" s="4" t="s">
        <v>77</v>
      </c>
      <c r="B17" s="5" t="n">
        <v>190</v>
      </c>
    </row>
    <row r="18" spans="1:3">
      <c r="A18" s="4" t="s">
        <v>82</v>
      </c>
      <c r="B18" s="5" t="n">
        <v>121</v>
      </c>
    </row>
    <row r="19" spans="1:3">
      <c r="A19" s="4" t="s">
        <v>88</v>
      </c>
      <c r="B19" s="5" t="n">
        <v>69</v>
      </c>
    </row>
    <row r="20" spans="1:3">
      <c r="A20" s="4" t="s">
        <v>237</v>
      </c>
    </row>
    <row r="21" spans="1:3">
      <c r="A21" s="3" t="s">
        <v>233</v>
      </c>
    </row>
    <row r="22" spans="1:3">
      <c r="A22" s="4" t="s">
        <v>74</v>
      </c>
      <c r="B22" s="5" t="n">
        <v>393</v>
      </c>
    </row>
    <row r="23" spans="1:3">
      <c r="A23" s="4" t="s">
        <v>238</v>
      </c>
    </row>
    <row r="24" spans="1:3">
      <c r="A24" s="3" t="s">
        <v>233</v>
      </c>
    </row>
    <row r="25" spans="1:3">
      <c r="A25" s="4" t="s">
        <v>74</v>
      </c>
      <c r="B25" s="5" t="n">
        <v>-203</v>
      </c>
    </row>
    <row r="26" spans="1:3">
      <c r="A26" s="4" t="s">
        <v>228</v>
      </c>
    </row>
    <row r="27" spans="1:3">
      <c r="A27" s="3" t="s">
        <v>233</v>
      </c>
    </row>
    <row r="28" spans="1:3">
      <c r="A28" s="4" t="s">
        <v>74</v>
      </c>
      <c r="B28" s="5" t="n">
        <v>15891</v>
      </c>
      <c r="C28" s="5" t="n">
        <v>14575</v>
      </c>
    </row>
    <row r="29" spans="1:3">
      <c r="A29" s="4" t="s">
        <v>77</v>
      </c>
      <c r="B29" s="5" t="n">
        <v>10656</v>
      </c>
    </row>
    <row r="30" spans="1:3">
      <c r="A30" s="4" t="s">
        <v>82</v>
      </c>
      <c r="B30" s="5" t="n">
        <v>9834</v>
      </c>
    </row>
    <row r="31" spans="1:3">
      <c r="A31" s="4" t="s">
        <v>88</v>
      </c>
      <c r="B31" s="5" t="n">
        <v>673</v>
      </c>
    </row>
    <row r="32" spans="1:3">
      <c r="A32" s="4" t="s">
        <v>239</v>
      </c>
    </row>
    <row r="33" spans="1:3">
      <c r="A33" s="3" t="s">
        <v>233</v>
      </c>
    </row>
    <row r="34" spans="1:3">
      <c r="A34" s="4" t="s">
        <v>74</v>
      </c>
      <c r="B34" s="5" t="n">
        <v>14120</v>
      </c>
      <c r="C34" s="5" t="n">
        <v>11830</v>
      </c>
    </row>
    <row r="35" spans="1:3">
      <c r="A35" s="4" t="s">
        <v>240</v>
      </c>
    </row>
    <row r="36" spans="1:3">
      <c r="A36" s="3" t="s">
        <v>233</v>
      </c>
    </row>
    <row r="37" spans="1:3">
      <c r="A37" s="4" t="s">
        <v>74</v>
      </c>
      <c r="B37" s="7" t="n">
        <v>1771</v>
      </c>
      <c r="C37" s="7" t="n">
        <v>27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241</v>
      </c>
      <c r="B1" s="2" t="s">
        <v>1</v>
      </c>
    </row>
    <row r="2" spans="1:2">
      <c r="B2" s="2" t="s">
        <v>242</v>
      </c>
    </row>
    <row r="3" spans="1:2">
      <c r="A3" s="3" t="s">
        <v>137</v>
      </c>
    </row>
    <row r="4" spans="1:2">
      <c r="A4" s="4" t="s">
        <v>243</v>
      </c>
      <c r="B4" s="5" t="n">
        <v>2</v>
      </c>
    </row>
    <row r="5" spans="1:2">
      <c r="A5" s="4" t="s">
        <v>244</v>
      </c>
      <c r="B5" s="7" t="n">
        <v>270000</v>
      </c>
    </row>
    <row r="6" spans="1:2">
      <c r="A6" s="4" t="s">
        <v>245</v>
      </c>
      <c r="B6" s="5" t="n">
        <v>140000</v>
      </c>
    </row>
    <row r="7" spans="1:2">
      <c r="A7" s="4" t="s">
        <v>246</v>
      </c>
      <c r="B7" s="7" t="n">
        <v>2400000</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1</v>
      </c>
      <c r="B1" s="2" t="s">
        <v>1</v>
      </c>
    </row>
    <row r="2" spans="1:4">
      <c r="B2" s="2" t="s">
        <v>252</v>
      </c>
      <c r="C2" s="2" t="s">
        <v>253</v>
      </c>
      <c r="D2" s="2" t="s">
        <v>254</v>
      </c>
    </row>
    <row r="3" spans="1:4">
      <c r="A3" s="3" t="s">
        <v>171</v>
      </c>
    </row>
    <row r="4" spans="1:4">
      <c r="A4" s="4" t="s">
        <v>255</v>
      </c>
      <c r="B4" s="5" t="n">
        <v>1</v>
      </c>
    </row>
    <row r="5" spans="1:4">
      <c r="A5" s="4" t="s">
        <v>74</v>
      </c>
      <c r="B5" s="7" t="n">
        <v>15701</v>
      </c>
      <c r="C5" s="7" t="n">
        <v>14575</v>
      </c>
    </row>
    <row r="6" spans="1:4">
      <c r="A6" s="4" t="s">
        <v>83</v>
      </c>
      <c r="B6" s="5" t="n">
        <v>753</v>
      </c>
      <c r="C6" s="5" t="n">
        <v>-254</v>
      </c>
    </row>
    <row r="7" spans="1:4">
      <c r="A7" s="4" t="s">
        <v>256</v>
      </c>
      <c r="B7" s="5" t="n">
        <v>507</v>
      </c>
      <c r="D7" s="7" t="n">
        <v>559</v>
      </c>
    </row>
    <row r="8" spans="1:4">
      <c r="A8" s="4" t="s">
        <v>257</v>
      </c>
    </row>
    <row r="9" spans="1:4">
      <c r="A9" s="3" t="s">
        <v>171</v>
      </c>
    </row>
    <row r="10" spans="1:4">
      <c r="A10" s="4" t="s">
        <v>74</v>
      </c>
      <c r="B10" s="5" t="n">
        <v>8475</v>
      </c>
      <c r="C10" s="5" t="n">
        <v>7439</v>
      </c>
    </row>
    <row r="11" spans="1:4">
      <c r="A11" s="4" t="s">
        <v>83</v>
      </c>
      <c r="B11" s="5" t="n">
        <v>-16</v>
      </c>
      <c r="C11" s="5" t="n">
        <v>7</v>
      </c>
    </row>
    <row r="12" spans="1:4">
      <c r="A12" s="4" t="s">
        <v>256</v>
      </c>
      <c r="B12" s="5" t="n">
        <v>223</v>
      </c>
      <c r="D12" s="5" t="n">
        <v>210</v>
      </c>
    </row>
    <row r="13" spans="1:4">
      <c r="A13" s="4" t="s">
        <v>258</v>
      </c>
    </row>
    <row r="14" spans="1:4">
      <c r="A14" s="3" t="s">
        <v>171</v>
      </c>
    </row>
    <row r="15" spans="1:4">
      <c r="A15" s="4" t="s">
        <v>74</v>
      </c>
      <c r="B15" s="5" t="n">
        <v>7226</v>
      </c>
      <c r="C15" s="5" t="n">
        <v>7136</v>
      </c>
    </row>
    <row r="16" spans="1:4">
      <c r="A16" s="4" t="s">
        <v>83</v>
      </c>
      <c r="B16" s="5" t="n">
        <v>1957</v>
      </c>
      <c r="C16" s="5" t="n">
        <v>568</v>
      </c>
    </row>
    <row r="17" spans="1:4">
      <c r="A17" s="4" t="s">
        <v>256</v>
      </c>
      <c r="B17" s="5" t="n">
        <v>160</v>
      </c>
      <c r="D17" s="5" t="n">
        <v>245</v>
      </c>
    </row>
    <row r="18" spans="1:4">
      <c r="A18" s="4" t="s">
        <v>259</v>
      </c>
    </row>
    <row r="19" spans="1:4">
      <c r="A19" s="3" t="s">
        <v>171</v>
      </c>
    </row>
    <row r="20" spans="1:4">
      <c r="A20" s="4" t="s">
        <v>83</v>
      </c>
      <c r="B20" s="5" t="n">
        <v>-1188</v>
      </c>
      <c r="C20" s="7" t="n">
        <v>-829</v>
      </c>
    </row>
    <row r="21" spans="1:4">
      <c r="A21" s="4" t="s">
        <v>256</v>
      </c>
      <c r="B21" s="7" t="n">
        <v>124</v>
      </c>
      <c r="D21" s="7" t="n">
        <v>1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2</v>
      </c>
    </row>
    <row r="3" spans="1:3">
      <c r="A3" s="3" t="s">
        <v>261</v>
      </c>
    </row>
    <row r="4" spans="1:3">
      <c r="A4" s="4" t="s">
        <v>262</v>
      </c>
      <c r="B4" s="5" t="n">
        <v>1</v>
      </c>
    </row>
    <row r="5" spans="1:3">
      <c r="A5" s="4" t="s">
        <v>263</v>
      </c>
    </row>
    <row r="6" spans="1:3">
      <c r="A6" s="3" t="s">
        <v>261</v>
      </c>
    </row>
    <row r="7" spans="1:3">
      <c r="A7" s="4" t="s">
        <v>264</v>
      </c>
      <c r="B7" s="4" t="s">
        <v>265</v>
      </c>
      <c r="C7"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72</v>
      </c>
      <c r="D2" s="2" t="s">
        <v>28</v>
      </c>
    </row>
    <row r="3" spans="1:4">
      <c r="A3" s="3" t="s">
        <v>137</v>
      </c>
    </row>
    <row r="4" spans="1:4">
      <c r="A4" s="4" t="s">
        <v>268</v>
      </c>
      <c r="B4" s="7" t="n">
        <v>981000</v>
      </c>
      <c r="D4" s="7" t="n">
        <v>981000</v>
      </c>
    </row>
    <row r="5" spans="1:4">
      <c r="A5" s="4" t="s">
        <v>269</v>
      </c>
      <c r="B5" s="5" t="n">
        <v>826000</v>
      </c>
      <c r="D5" s="7" t="n">
        <v>740000</v>
      </c>
    </row>
    <row r="6" spans="1:4">
      <c r="A6" s="4" t="s">
        <v>107</v>
      </c>
      <c r="B6" s="7" t="n">
        <v>86000</v>
      </c>
      <c r="C6" s="7" t="n">
        <v>6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2</v>
      </c>
    </row>
    <row r="3" spans="1:3">
      <c r="A3" s="3" t="s">
        <v>271</v>
      </c>
    </row>
    <row r="4" spans="1:3">
      <c r="A4" s="4" t="s">
        <v>272</v>
      </c>
      <c r="B4" s="7" t="n">
        <v>361000</v>
      </c>
      <c r="C4" s="7" t="n">
        <v>319000</v>
      </c>
    </row>
    <row r="5" spans="1:3">
      <c r="A5" s="4" t="s">
        <v>76</v>
      </c>
    </row>
    <row r="6" spans="1:3">
      <c r="A6" s="3" t="s">
        <v>271</v>
      </c>
    </row>
    <row r="7" spans="1:3">
      <c r="A7" s="4" t="s">
        <v>272</v>
      </c>
      <c r="B7" s="5" t="n">
        <v>74000</v>
      </c>
      <c r="C7" s="5" t="n">
        <v>63000</v>
      </c>
    </row>
    <row r="8" spans="1:3">
      <c r="A8" s="4" t="s">
        <v>79</v>
      </c>
    </row>
    <row r="9" spans="1:3">
      <c r="A9" s="3" t="s">
        <v>271</v>
      </c>
    </row>
    <row r="10" spans="1:3">
      <c r="A10" s="4" t="s">
        <v>272</v>
      </c>
      <c r="B10" s="5" t="n">
        <v>116000</v>
      </c>
      <c r="C10" s="5" t="n">
        <v>110000</v>
      </c>
    </row>
    <row r="11" spans="1:3">
      <c r="A11" s="4" t="s">
        <v>273</v>
      </c>
    </row>
    <row r="12" spans="1:3">
      <c r="A12" s="3" t="s">
        <v>271</v>
      </c>
    </row>
    <row r="13" spans="1:3">
      <c r="A13" s="4" t="s">
        <v>272</v>
      </c>
      <c r="B13" s="5" t="n">
        <v>45000</v>
      </c>
      <c r="C13" s="5" t="n">
        <v>63000</v>
      </c>
    </row>
    <row r="14" spans="1:3">
      <c r="A14" s="4" t="s">
        <v>274</v>
      </c>
    </row>
    <row r="15" spans="1:3">
      <c r="A15" s="3" t="s">
        <v>271</v>
      </c>
    </row>
    <row r="16" spans="1:3">
      <c r="A16" s="4" t="s">
        <v>272</v>
      </c>
      <c r="B16" s="5" t="n">
        <v>126000</v>
      </c>
      <c r="C16" s="5" t="n">
        <v>83000</v>
      </c>
    </row>
    <row r="17" spans="1:3">
      <c r="A17" s="4" t="s">
        <v>275</v>
      </c>
    </row>
    <row r="18" spans="1:3">
      <c r="A18" s="3" t="s">
        <v>271</v>
      </c>
    </row>
    <row r="19" spans="1:3">
      <c r="A19" s="4" t="s">
        <v>272</v>
      </c>
      <c r="B19" s="7" t="n">
        <v>21000</v>
      </c>
      <c r="C19" s="7" t="n">
        <v>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8</v>
      </c>
    </row>
    <row r="2" spans="1:3">
      <c r="A2" s="3" t="s">
        <v>66</v>
      </c>
    </row>
    <row r="3" spans="1:3">
      <c r="A3" s="4" t="s">
        <v>67</v>
      </c>
      <c r="B3" s="7" t="n">
        <v>267</v>
      </c>
      <c r="C3" s="7" t="n">
        <v>256</v>
      </c>
    </row>
    <row r="4" spans="1:3">
      <c r="A4" s="4" t="s">
        <v>68</v>
      </c>
      <c r="B4" s="8" t="n">
        <v>0.001</v>
      </c>
      <c r="C4" s="8" t="n">
        <v>0.001</v>
      </c>
    </row>
    <row r="5" spans="1:3">
      <c r="A5" s="4" t="s">
        <v>69</v>
      </c>
      <c r="B5" s="5" t="n">
        <v>50000000</v>
      </c>
      <c r="C5" s="5" t="n">
        <v>50000000</v>
      </c>
    </row>
    <row r="6" spans="1:3">
      <c r="A6" s="4" t="s">
        <v>70</v>
      </c>
      <c r="B6" s="5" t="n">
        <v>27868000</v>
      </c>
      <c r="C6" s="5" t="n">
        <v>276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276</v>
      </c>
      <c r="B1" s="2" t="s">
        <v>277</v>
      </c>
      <c r="C1" s="2" t="s">
        <v>2</v>
      </c>
      <c r="D1" s="2" t="s">
        <v>72</v>
      </c>
    </row>
    <row r="2" spans="1:4">
      <c r="A2" s="3" t="s">
        <v>271</v>
      </c>
    </row>
    <row r="3" spans="1:4">
      <c r="A3" s="4" t="s">
        <v>278</v>
      </c>
      <c r="B3" s="9" t="n">
        <v>2.5</v>
      </c>
    </row>
    <row r="4" spans="1:4">
      <c r="A4" s="4" t="s">
        <v>279</v>
      </c>
      <c r="C4" s="5" t="n">
        <v>90850</v>
      </c>
      <c r="D4" s="5" t="n">
        <v>99825</v>
      </c>
    </row>
    <row r="5" spans="1:4">
      <c r="A5" s="4" t="s">
        <v>280</v>
      </c>
      <c r="C5" s="9" t="n">
        <v>7.13</v>
      </c>
      <c r="D5" s="9" t="n">
        <v>1.16</v>
      </c>
    </row>
    <row r="6" spans="1:4">
      <c r="A6" s="4" t="s">
        <v>281</v>
      </c>
      <c r="C6" s="7" t="n">
        <v>1400000</v>
      </c>
    </row>
    <row r="7" spans="1:4">
      <c r="A7" s="4" t="s">
        <v>282</v>
      </c>
      <c r="C7" s="4" t="s">
        <v>283</v>
      </c>
    </row>
    <row r="8" spans="1:4">
      <c r="A8" s="4" t="s">
        <v>284</v>
      </c>
      <c r="C8" s="5" t="n">
        <v>201286</v>
      </c>
      <c r="D8" s="5" t="n">
        <v>103150</v>
      </c>
    </row>
    <row r="9" spans="1:4">
      <c r="A9" s="3" t="s">
        <v>285</v>
      </c>
    </row>
    <row r="10" spans="1:4">
      <c r="A10" s="4" t="s">
        <v>286</v>
      </c>
      <c r="C10" s="4" t="s">
        <v>287</v>
      </c>
      <c r="D10" s="4" t="s">
        <v>288</v>
      </c>
    </row>
    <row r="11" spans="1:4">
      <c r="A11" s="4" t="s">
        <v>289</v>
      </c>
      <c r="C11" s="4" t="s">
        <v>290</v>
      </c>
      <c r="D11" s="4" t="s">
        <v>291</v>
      </c>
    </row>
    <row r="12" spans="1:4">
      <c r="A12" s="4" t="s">
        <v>292</v>
      </c>
      <c r="C12" s="4" t="s">
        <v>293</v>
      </c>
      <c r="D12" s="4" t="s">
        <v>294</v>
      </c>
    </row>
    <row r="13" spans="1:4">
      <c r="A13" s="4" t="s">
        <v>295</v>
      </c>
      <c r="C13" s="4" t="s">
        <v>296</v>
      </c>
      <c r="D13" s="4" t="s">
        <v>296</v>
      </c>
    </row>
    <row r="14" spans="1:4">
      <c r="A14" s="4" t="s">
        <v>297</v>
      </c>
    </row>
    <row r="15" spans="1:4">
      <c r="A15" s="3" t="s">
        <v>271</v>
      </c>
    </row>
    <row r="16" spans="1:4">
      <c r="A16" s="4" t="s">
        <v>298</v>
      </c>
      <c r="B16" s="9" t="n">
        <v>2.5</v>
      </c>
    </row>
    <row r="17" spans="1:4">
      <c r="A17" s="4" t="s">
        <v>299</v>
      </c>
      <c r="B17" s="7" t="n">
        <v>445000</v>
      </c>
    </row>
    <row r="18" spans="1:4">
      <c r="A18" s="4" t="s">
        <v>300</v>
      </c>
      <c r="C18" s="7" t="n">
        <v>3000</v>
      </c>
      <c r="D18" s="7" t="n">
        <v>138000</v>
      </c>
    </row>
    <row r="19" spans="1:4">
      <c r="A19" s="4" t="s">
        <v>301</v>
      </c>
      <c r="C19" s="7" t="n">
        <v>8000</v>
      </c>
    </row>
    <row r="20" spans="1:4">
      <c r="A20" s="4" t="s">
        <v>302</v>
      </c>
      <c r="B20" s="5" t="n">
        <v>804172</v>
      </c>
    </row>
    <row r="21" spans="1:4">
      <c r="A21" s="4" t="s">
        <v>303</v>
      </c>
      <c r="B21" s="9" t="n">
        <v>1.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2</v>
      </c>
    </row>
    <row r="3" spans="1:3">
      <c r="A3" s="3" t="s">
        <v>305</v>
      </c>
    </row>
    <row r="4" spans="1:3">
      <c r="A4" s="4" t="s">
        <v>74</v>
      </c>
      <c r="B4" s="7" t="n">
        <v>15701</v>
      </c>
      <c r="C4" s="7" t="n">
        <v>14575</v>
      </c>
    </row>
    <row r="5" spans="1:3">
      <c r="A5" s="4" t="s">
        <v>228</v>
      </c>
    </row>
    <row r="6" spans="1:3">
      <c r="A6" s="3" t="s">
        <v>305</v>
      </c>
    </row>
    <row r="7" spans="1:3">
      <c r="A7" s="4" t="s">
        <v>74</v>
      </c>
      <c r="B7" s="5" t="n">
        <v>15891</v>
      </c>
      <c r="C7" s="5" t="n">
        <v>14575</v>
      </c>
    </row>
    <row r="8" spans="1:3">
      <c r="A8" s="4" t="s">
        <v>95</v>
      </c>
    </row>
    <row r="9" spans="1:3">
      <c r="A9" s="3" t="s">
        <v>305</v>
      </c>
    </row>
    <row r="10" spans="1:3">
      <c r="A10" s="4" t="s">
        <v>74</v>
      </c>
      <c r="B10" s="5" t="n">
        <v>13727</v>
      </c>
      <c r="C10" s="5" t="n">
        <v>11830</v>
      </c>
    </row>
    <row r="11" spans="1:3">
      <c r="A11" s="4" t="s">
        <v>306</v>
      </c>
    </row>
    <row r="12" spans="1:3">
      <c r="A12" s="3" t="s">
        <v>305</v>
      </c>
    </row>
    <row r="13" spans="1:3">
      <c r="A13" s="4" t="s">
        <v>74</v>
      </c>
      <c r="B13" s="5" t="n">
        <v>14120</v>
      </c>
      <c r="C13" s="5" t="n">
        <v>11830</v>
      </c>
    </row>
    <row r="14" spans="1:3">
      <c r="A14" s="4" t="s">
        <v>307</v>
      </c>
    </row>
    <row r="15" spans="1:3">
      <c r="A15" s="3" t="s">
        <v>305</v>
      </c>
    </row>
    <row r="16" spans="1:3">
      <c r="A16" s="4" t="s">
        <v>74</v>
      </c>
      <c r="B16" s="5" t="n">
        <v>9724</v>
      </c>
    </row>
    <row r="17" spans="1:3">
      <c r="A17" s="4" t="s">
        <v>308</v>
      </c>
    </row>
    <row r="18" spans="1:3">
      <c r="A18" s="3" t="s">
        <v>305</v>
      </c>
    </row>
    <row r="19" spans="1:3">
      <c r="A19" s="4" t="s">
        <v>74</v>
      </c>
      <c r="C19" s="5" t="n">
        <v>6945</v>
      </c>
    </row>
    <row r="20" spans="1:3">
      <c r="A20" s="4" t="s">
        <v>309</v>
      </c>
    </row>
    <row r="21" spans="1:3">
      <c r="A21" s="3" t="s">
        <v>305</v>
      </c>
    </row>
    <row r="22" spans="1:3">
      <c r="A22" s="4" t="s">
        <v>74</v>
      </c>
      <c r="B22" s="5" t="n">
        <v>4003</v>
      </c>
    </row>
    <row r="23" spans="1:3">
      <c r="A23" s="4" t="s">
        <v>310</v>
      </c>
    </row>
    <row r="24" spans="1:3">
      <c r="A24" s="3" t="s">
        <v>305</v>
      </c>
    </row>
    <row r="25" spans="1:3">
      <c r="A25" s="4" t="s">
        <v>74</v>
      </c>
      <c r="C25" s="5" t="n">
        <v>4885</v>
      </c>
    </row>
    <row r="26" spans="1:3">
      <c r="A26" s="4" t="s">
        <v>96</v>
      </c>
    </row>
    <row r="27" spans="1:3">
      <c r="A27" s="3" t="s">
        <v>305</v>
      </c>
    </row>
    <row r="28" spans="1:3">
      <c r="A28" s="4" t="s">
        <v>74</v>
      </c>
      <c r="B28" s="5" t="n">
        <v>1974</v>
      </c>
      <c r="C28" s="5" t="n">
        <v>2745</v>
      </c>
    </row>
    <row r="29" spans="1:3">
      <c r="A29" s="4" t="s">
        <v>311</v>
      </c>
    </row>
    <row r="30" spans="1:3">
      <c r="A30" s="3" t="s">
        <v>305</v>
      </c>
    </row>
    <row r="31" spans="1:3">
      <c r="A31" s="4" t="s">
        <v>74</v>
      </c>
      <c r="B31" s="7" t="n">
        <v>1771</v>
      </c>
      <c r="C31" s="7" t="n">
        <v>27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2</v>
      </c>
      <c r="B1" s="2" t="s">
        <v>1</v>
      </c>
    </row>
    <row r="2" spans="1:3">
      <c r="B2" s="2" t="s">
        <v>2</v>
      </c>
      <c r="C2" s="2" t="s">
        <v>72</v>
      </c>
    </row>
    <row r="3" spans="1:3">
      <c r="A3" s="3" t="s">
        <v>313</v>
      </c>
    </row>
    <row r="4" spans="1:3">
      <c r="A4" s="4" t="s">
        <v>74</v>
      </c>
      <c r="B4" s="7" t="n">
        <v>15701</v>
      </c>
      <c r="C4" s="7" t="n">
        <v>14575</v>
      </c>
    </row>
    <row r="5" spans="1:3">
      <c r="A5" s="4" t="s">
        <v>228</v>
      </c>
    </row>
    <row r="6" spans="1:3">
      <c r="A6" s="3" t="s">
        <v>313</v>
      </c>
    </row>
    <row r="7" spans="1:3">
      <c r="A7" s="4" t="s">
        <v>74</v>
      </c>
      <c r="B7" s="5" t="n">
        <v>15891</v>
      </c>
      <c r="C7" s="5" t="n">
        <v>14575</v>
      </c>
    </row>
    <row r="8" spans="1:3">
      <c r="A8" s="4" t="s">
        <v>257</v>
      </c>
    </row>
    <row r="9" spans="1:3">
      <c r="A9" s="3" t="s">
        <v>313</v>
      </c>
    </row>
    <row r="10" spans="1:3">
      <c r="A10" s="4" t="s">
        <v>74</v>
      </c>
      <c r="B10" s="5" t="n">
        <v>8475</v>
      </c>
      <c r="C10" s="5" t="n">
        <v>7439</v>
      </c>
    </row>
    <row r="11" spans="1:3">
      <c r="A11" s="4" t="s">
        <v>314</v>
      </c>
    </row>
    <row r="12" spans="1:3">
      <c r="A12" s="3" t="s">
        <v>313</v>
      </c>
    </row>
    <row r="13" spans="1:3">
      <c r="A13" s="4" t="s">
        <v>74</v>
      </c>
      <c r="C13" s="5" t="n">
        <v>7439</v>
      </c>
    </row>
    <row r="14" spans="1:3">
      <c r="A14" s="4" t="s">
        <v>258</v>
      </c>
    </row>
    <row r="15" spans="1:3">
      <c r="A15" s="3" t="s">
        <v>313</v>
      </c>
    </row>
    <row r="16" spans="1:3">
      <c r="A16" s="4" t="s">
        <v>74</v>
      </c>
      <c r="B16" s="7" t="n">
        <v>7226</v>
      </c>
      <c r="C16" s="5" t="n">
        <v>7136</v>
      </c>
    </row>
    <row r="17" spans="1:3">
      <c r="A17" s="4" t="s">
        <v>315</v>
      </c>
    </row>
    <row r="18" spans="1:3">
      <c r="A18" s="3" t="s">
        <v>313</v>
      </c>
    </row>
    <row r="19" spans="1:3">
      <c r="A19" s="4" t="s">
        <v>74</v>
      </c>
      <c r="C19" s="7" t="n">
        <v>71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47</v>
      </c>
    </row>
    <row r="4" spans="1:2">
      <c r="A4" s="4" t="s">
        <v>318</v>
      </c>
      <c r="B4" s="7" t="n">
        <v>18364</v>
      </c>
    </row>
    <row r="5" spans="1:2">
      <c r="A5" s="4" t="s">
        <v>319</v>
      </c>
      <c r="B5" s="5" t="n">
        <v>26309</v>
      </c>
    </row>
    <row r="6" spans="1:2">
      <c r="A6" s="4" t="s">
        <v>320</v>
      </c>
      <c r="B6" s="5" t="n">
        <v>-15701</v>
      </c>
    </row>
    <row r="7" spans="1:2">
      <c r="A7" s="4" t="s">
        <v>321</v>
      </c>
      <c r="B7" s="5" t="n">
        <v>28972</v>
      </c>
    </row>
    <row r="8" spans="1:2">
      <c r="A8" s="3" t="s">
        <v>51</v>
      </c>
    </row>
    <row r="9" spans="1:2">
      <c r="A9" s="4" t="s">
        <v>318</v>
      </c>
      <c r="B9" s="5" t="n">
        <v>7833</v>
      </c>
    </row>
    <row r="10" spans="1:2">
      <c r="A10" s="4" t="s">
        <v>319</v>
      </c>
      <c r="B10" s="5" t="n">
        <v>91</v>
      </c>
    </row>
    <row r="11" spans="1:2">
      <c r="A11" s="4" t="s">
        <v>320</v>
      </c>
      <c r="B11" s="5" t="n">
        <v>-7</v>
      </c>
    </row>
    <row r="12" spans="1:2">
      <c r="A12" s="4" t="s">
        <v>321</v>
      </c>
      <c r="B12" s="5" t="n">
        <v>7917</v>
      </c>
    </row>
    <row r="13" spans="1:2">
      <c r="A13" s="3" t="s">
        <v>322</v>
      </c>
    </row>
    <row r="14" spans="1:2">
      <c r="A14" s="4" t="s">
        <v>323</v>
      </c>
      <c r="B14" s="5" t="n">
        <v>15000</v>
      </c>
    </row>
    <row r="15" spans="1:2">
      <c r="A15" s="4" t="s">
        <v>324</v>
      </c>
      <c r="B15" s="7" t="n">
        <v>7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17</v>
      </c>
    </row>
    <row r="2" spans="1:2">
      <c r="A2" s="4" t="s">
        <v>326</v>
      </c>
    </row>
    <row r="3" spans="1:2">
      <c r="A3" s="3" t="s">
        <v>327</v>
      </c>
    </row>
    <row r="4" spans="1:2">
      <c r="A4" s="4" t="s">
        <v>328</v>
      </c>
      <c r="B4" s="4" t="s">
        <v>329</v>
      </c>
    </row>
    <row r="5" spans="1:2">
      <c r="A5" s="4" t="s">
        <v>330</v>
      </c>
      <c r="B5" s="7" t="n">
        <v>43</v>
      </c>
    </row>
    <row r="6" spans="1:2">
      <c r="A6" s="4" t="s">
        <v>331</v>
      </c>
    </row>
    <row r="7" spans="1:2">
      <c r="A7" s="3" t="s">
        <v>327</v>
      </c>
    </row>
    <row r="8" spans="1:2">
      <c r="A8" s="4" t="s">
        <v>328</v>
      </c>
      <c r="B8" s="4" t="s">
        <v>56</v>
      </c>
    </row>
    <row r="9" spans="1:2">
      <c r="A9" s="4" t="s">
        <v>330</v>
      </c>
      <c r="B9" s="10" t="n">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2</v>
      </c>
    </row>
    <row r="3" spans="1:3">
      <c r="A3" s="3" t="s">
        <v>333</v>
      </c>
    </row>
    <row r="4" spans="1:3">
      <c r="A4" s="4" t="s">
        <v>244</v>
      </c>
      <c r="B4" s="7" t="n">
        <v>270000</v>
      </c>
    </row>
    <row r="5" spans="1:3">
      <c r="A5" s="4" t="s">
        <v>245</v>
      </c>
      <c r="B5" s="5" t="n">
        <v>140000</v>
      </c>
    </row>
    <row r="6" spans="1:3">
      <c r="A6" s="4" t="s">
        <v>115</v>
      </c>
      <c r="B6" s="7" t="n">
        <v>2400000</v>
      </c>
    </row>
    <row r="7" spans="1:3">
      <c r="A7" s="4" t="s">
        <v>224</v>
      </c>
    </row>
    <row r="8" spans="1:3">
      <c r="A8" s="3" t="s">
        <v>333</v>
      </c>
    </row>
    <row r="9" spans="1:3">
      <c r="A9" s="4" t="s">
        <v>226</v>
      </c>
      <c r="B9" s="4" t="s">
        <v>227</v>
      </c>
    </row>
    <row r="10" spans="1:3">
      <c r="A10" s="4" t="s">
        <v>244</v>
      </c>
      <c r="B10" s="7" t="n">
        <v>270000</v>
      </c>
      <c r="C10" s="7" t="n">
        <v>411000</v>
      </c>
    </row>
    <row r="11" spans="1:3">
      <c r="A11" s="4" t="s">
        <v>245</v>
      </c>
      <c r="B11" s="5" t="n">
        <v>140000</v>
      </c>
      <c r="C11" s="7" t="n">
        <v>73000</v>
      </c>
    </row>
    <row r="12" spans="1:3">
      <c r="A12" s="4" t="s">
        <v>115</v>
      </c>
      <c r="B12" s="7" t="n">
        <v>2400000</v>
      </c>
    </row>
    <row r="13" spans="1:3">
      <c r="A13" s="4" t="s">
        <v>334</v>
      </c>
    </row>
    <row r="14" spans="1:3">
      <c r="A14" s="3" t="s">
        <v>333</v>
      </c>
    </row>
    <row r="15" spans="1:3">
      <c r="A15" s="4" t="s">
        <v>226</v>
      </c>
      <c r="B15" s="4" t="s">
        <v>2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2</v>
      </c>
    </row>
    <row r="3" spans="1:3">
      <c r="A3" s="3" t="s">
        <v>142</v>
      </c>
    </row>
    <row r="4" spans="1:3">
      <c r="A4" s="4" t="s">
        <v>88</v>
      </c>
      <c r="B4" s="7" t="n">
        <v>604</v>
      </c>
      <c r="C4" s="7" t="n">
        <v>-568</v>
      </c>
    </row>
    <row r="5" spans="1:3">
      <c r="A5" s="4" t="s">
        <v>90</v>
      </c>
      <c r="B5" s="9" t="n">
        <v>0.02</v>
      </c>
      <c r="C5" s="9" t="n">
        <v>-0.02</v>
      </c>
    </row>
    <row r="6" spans="1:3">
      <c r="A6" s="4" t="s">
        <v>91</v>
      </c>
      <c r="B6" s="9" t="n">
        <v>0.02</v>
      </c>
      <c r="C6" s="9" t="n">
        <v>-0.02</v>
      </c>
    </row>
    <row r="7" spans="1:3">
      <c r="A7" s="3" t="s">
        <v>92</v>
      </c>
    </row>
    <row r="8" spans="1:3">
      <c r="A8" s="4" t="s">
        <v>93</v>
      </c>
      <c r="B8" s="5" t="n">
        <v>27687</v>
      </c>
      <c r="C8" s="5" t="n">
        <v>27185</v>
      </c>
    </row>
    <row r="9" spans="1:3">
      <c r="A9" s="4" t="s">
        <v>336</v>
      </c>
      <c r="B9" s="5" t="n">
        <v>2267</v>
      </c>
    </row>
    <row r="10" spans="1:3">
      <c r="A10" s="4" t="s">
        <v>94</v>
      </c>
      <c r="B10" s="5" t="n">
        <v>29954</v>
      </c>
      <c r="C10" s="5" t="n">
        <v>271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2</v>
      </c>
    </row>
    <row r="3" spans="1:3">
      <c r="A3" s="4" t="s">
        <v>338</v>
      </c>
    </row>
    <row r="4" spans="1:3">
      <c r="A4" s="3" t="s">
        <v>339</v>
      </c>
    </row>
    <row r="5" spans="1:3">
      <c r="A5" s="4" t="s">
        <v>340</v>
      </c>
      <c r="B5" s="5" t="n">
        <v>152494</v>
      </c>
      <c r="C5" s="5" t="n">
        <v>23478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341</v>
      </c>
      <c r="B1" s="2" t="s">
        <v>342</v>
      </c>
      <c r="C1" s="2" t="s">
        <v>343</v>
      </c>
      <c r="D1" s="2" t="s">
        <v>317</v>
      </c>
      <c r="E1" s="2" t="s">
        <v>344</v>
      </c>
      <c r="F1" s="2" t="s">
        <v>345</v>
      </c>
      <c r="G1" s="2" t="s">
        <v>346</v>
      </c>
    </row>
    <row r="2" spans="1:7">
      <c r="A2" s="4" t="s">
        <v>347</v>
      </c>
    </row>
    <row r="3" spans="1:7">
      <c r="A3" s="3" t="s">
        <v>145</v>
      </c>
    </row>
    <row r="4" spans="1:7">
      <c r="A4" s="4" t="s">
        <v>348</v>
      </c>
      <c r="C4" s="4" t="s">
        <v>349</v>
      </c>
    </row>
    <row r="5" spans="1:7">
      <c r="A5" s="4" t="s">
        <v>350</v>
      </c>
    </row>
    <row r="6" spans="1:7">
      <c r="A6" s="3" t="s">
        <v>145</v>
      </c>
    </row>
    <row r="7" spans="1:7">
      <c r="A7" s="4" t="s">
        <v>348</v>
      </c>
      <c r="C7" s="4" t="s">
        <v>351</v>
      </c>
    </row>
    <row r="8" spans="1:7">
      <c r="A8" s="4" t="s">
        <v>352</v>
      </c>
    </row>
    <row r="9" spans="1:7">
      <c r="A9" s="3" t="s">
        <v>145</v>
      </c>
    </row>
    <row r="10" spans="1:7">
      <c r="A10" s="4" t="s">
        <v>353</v>
      </c>
      <c r="C10" s="4" t="s">
        <v>354</v>
      </c>
    </row>
    <row r="11" spans="1:7">
      <c r="A11" s="4" t="s">
        <v>348</v>
      </c>
      <c r="C11" s="4" t="s">
        <v>355</v>
      </c>
    </row>
    <row r="12" spans="1:7">
      <c r="A12" s="4" t="s">
        <v>356</v>
      </c>
    </row>
    <row r="13" spans="1:7">
      <c r="A13" s="3" t="s">
        <v>145</v>
      </c>
    </row>
    <row r="14" spans="1:7">
      <c r="A14" s="4" t="s">
        <v>353</v>
      </c>
      <c r="C14" s="4" t="s">
        <v>357</v>
      </c>
    </row>
    <row r="15" spans="1:7">
      <c r="A15" s="4" t="s">
        <v>348</v>
      </c>
      <c r="C15" s="4" t="s">
        <v>358</v>
      </c>
    </row>
    <row r="16" spans="1:7">
      <c r="A16" s="4" t="s">
        <v>359</v>
      </c>
    </row>
    <row r="17" spans="1:7">
      <c r="A17" s="3" t="s">
        <v>145</v>
      </c>
    </row>
    <row r="18" spans="1:7">
      <c r="A18" s="4" t="s">
        <v>353</v>
      </c>
      <c r="C18" s="4" t="s">
        <v>360</v>
      </c>
    </row>
    <row r="19" spans="1:7">
      <c r="A19" s="4" t="s">
        <v>361</v>
      </c>
    </row>
    <row r="20" spans="1:7">
      <c r="A20" s="3" t="s">
        <v>145</v>
      </c>
    </row>
    <row r="21" spans="1:7">
      <c r="A21" s="4" t="s">
        <v>362</v>
      </c>
      <c r="C21" s="11" t="n">
        <v>1.5</v>
      </c>
    </row>
    <row r="22" spans="1:7">
      <c r="A22" s="4" t="s">
        <v>363</v>
      </c>
    </row>
    <row r="23" spans="1:7">
      <c r="A23" s="3" t="s">
        <v>145</v>
      </c>
    </row>
    <row r="24" spans="1:7">
      <c r="A24" s="4" t="s">
        <v>364</v>
      </c>
      <c r="C24" s="11" t="n">
        <v>2.5</v>
      </c>
    </row>
    <row r="25" spans="1:7">
      <c r="A25" s="4" t="s">
        <v>365</v>
      </c>
    </row>
    <row r="26" spans="1:7">
      <c r="A26" s="3" t="s">
        <v>145</v>
      </c>
    </row>
    <row r="27" spans="1:7">
      <c r="A27" s="4" t="s">
        <v>366</v>
      </c>
      <c r="C27" s="7" t="n">
        <v>10000000</v>
      </c>
    </row>
    <row r="28" spans="1:7">
      <c r="A28" s="4" t="s">
        <v>367</v>
      </c>
    </row>
    <row r="29" spans="1:7">
      <c r="A29" s="3" t="s">
        <v>145</v>
      </c>
    </row>
    <row r="30" spans="1:7">
      <c r="A30" s="4" t="s">
        <v>368</v>
      </c>
      <c r="C30" s="4" t="s">
        <v>358</v>
      </c>
    </row>
    <row r="31" spans="1:7">
      <c r="A31" s="4" t="s">
        <v>369</v>
      </c>
    </row>
    <row r="32" spans="1:7">
      <c r="A32" s="3" t="s">
        <v>145</v>
      </c>
    </row>
    <row r="33" spans="1:7">
      <c r="A33" s="4" t="s">
        <v>370</v>
      </c>
      <c r="C33" s="7" t="n">
        <v>10000000</v>
      </c>
    </row>
    <row r="34" spans="1:7">
      <c r="A34" s="4" t="s">
        <v>371</v>
      </c>
      <c r="C34" s="4" t="s">
        <v>372</v>
      </c>
    </row>
    <row r="35" spans="1:7">
      <c r="A35" s="4" t="s">
        <v>373</v>
      </c>
    </row>
    <row r="36" spans="1:7">
      <c r="A36" s="3" t="s">
        <v>145</v>
      </c>
    </row>
    <row r="37" spans="1:7">
      <c r="A37" s="4" t="s">
        <v>353</v>
      </c>
      <c r="B37" s="4" t="s">
        <v>374</v>
      </c>
    </row>
    <row r="38" spans="1:7">
      <c r="A38" s="4" t="s">
        <v>348</v>
      </c>
      <c r="B38" s="4" t="s">
        <v>375</v>
      </c>
    </row>
    <row r="39" spans="1:7">
      <c r="A39" s="4" t="s">
        <v>376</v>
      </c>
    </row>
    <row r="40" spans="1:7">
      <c r="A40" s="3" t="s">
        <v>145</v>
      </c>
    </row>
    <row r="41" spans="1:7">
      <c r="A41" s="4" t="s">
        <v>353</v>
      </c>
      <c r="B41" s="4" t="s">
        <v>360</v>
      </c>
    </row>
    <row r="42" spans="1:7">
      <c r="A42" s="4" t="s">
        <v>348</v>
      </c>
      <c r="B42" s="4" t="s">
        <v>377</v>
      </c>
    </row>
    <row r="43" spans="1:7">
      <c r="A43" s="4" t="s">
        <v>378</v>
      </c>
    </row>
    <row r="44" spans="1:7">
      <c r="A44" s="3" t="s">
        <v>145</v>
      </c>
    </row>
    <row r="45" spans="1:7">
      <c r="A45" s="4" t="s">
        <v>368</v>
      </c>
      <c r="B45" s="4" t="s">
        <v>358</v>
      </c>
    </row>
    <row r="46" spans="1:7">
      <c r="A46" s="4" t="s">
        <v>379</v>
      </c>
    </row>
    <row r="47" spans="1:7">
      <c r="A47" s="3" t="s">
        <v>145</v>
      </c>
    </row>
    <row r="48" spans="1:7">
      <c r="A48" s="4" t="s">
        <v>366</v>
      </c>
      <c r="B48" s="7" t="n">
        <v>10000000</v>
      </c>
    </row>
    <row r="49" spans="1:7">
      <c r="A49" s="4" t="s">
        <v>380</v>
      </c>
    </row>
    <row r="50" spans="1:7">
      <c r="A50" s="3" t="s">
        <v>145</v>
      </c>
    </row>
    <row r="51" spans="1:7">
      <c r="A51" s="4" t="s">
        <v>366</v>
      </c>
      <c r="B51" s="7" t="n">
        <v>15000000</v>
      </c>
    </row>
    <row r="52" spans="1:7">
      <c r="A52" s="4" t="s">
        <v>381</v>
      </c>
    </row>
    <row r="53" spans="1:7">
      <c r="A53" s="3" t="s">
        <v>145</v>
      </c>
    </row>
    <row r="54" spans="1:7">
      <c r="A54" s="4" t="s">
        <v>382</v>
      </c>
      <c r="F54" s="7" t="n">
        <v>187500</v>
      </c>
      <c r="G54" s="7" t="n">
        <v>250000</v>
      </c>
    </row>
    <row r="55" spans="1:7">
      <c r="A55" s="4" t="s">
        <v>383</v>
      </c>
      <c r="D55" s="7" t="n">
        <v>114407</v>
      </c>
    </row>
    <row r="56" spans="1:7">
      <c r="A56" s="4" t="s">
        <v>384</v>
      </c>
      <c r="E56" s="7"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 customWidth="1" max="6" min="6" width="21"/>
    <col customWidth="1" max="7" min="7" width="21"/>
    <col customWidth="1" max="8" min="8" width="21"/>
  </cols>
  <sheetData>
    <row r="1" spans="1:8">
      <c r="A1" s="1" t="s">
        <v>385</v>
      </c>
      <c r="B1" s="2" t="s">
        <v>386</v>
      </c>
      <c r="C1" s="2" t="s">
        <v>387</v>
      </c>
      <c r="D1" s="2" t="s">
        <v>388</v>
      </c>
      <c r="E1" s="2" t="s">
        <v>389</v>
      </c>
      <c r="F1" s="2" t="s">
        <v>390</v>
      </c>
      <c r="G1" s="2" t="s">
        <v>391</v>
      </c>
      <c r="H1" s="2" t="s">
        <v>317</v>
      </c>
    </row>
    <row r="2" spans="1:8">
      <c r="A2" s="3" t="s">
        <v>145</v>
      </c>
    </row>
    <row r="3" spans="1:8">
      <c r="A3" s="4" t="s">
        <v>392</v>
      </c>
      <c r="H3" s="7" t="n">
        <v>18500</v>
      </c>
    </row>
    <row r="4" spans="1:8">
      <c r="A4" s="4" t="s">
        <v>347</v>
      </c>
    </row>
    <row r="5" spans="1:8">
      <c r="A5" s="3" t="s">
        <v>145</v>
      </c>
    </row>
    <row r="6" spans="1:8">
      <c r="A6" s="4" t="s">
        <v>348</v>
      </c>
      <c r="D6" s="4" t="s">
        <v>349</v>
      </c>
    </row>
    <row r="7" spans="1:8">
      <c r="A7" s="4" t="s">
        <v>367</v>
      </c>
    </row>
    <row r="8" spans="1:8">
      <c r="A8" s="3" t="s">
        <v>145</v>
      </c>
    </row>
    <row r="9" spans="1:8">
      <c r="A9" s="4" t="s">
        <v>368</v>
      </c>
      <c r="D9" s="4" t="s">
        <v>358</v>
      </c>
    </row>
    <row r="10" spans="1:8">
      <c r="A10" s="4" t="s">
        <v>393</v>
      </c>
    </row>
    <row r="11" spans="1:8">
      <c r="A11" s="3" t="s">
        <v>145</v>
      </c>
    </row>
    <row r="12" spans="1:8">
      <c r="A12" s="4" t="s">
        <v>394</v>
      </c>
      <c r="B12" s="4" t="s">
        <v>395</v>
      </c>
    </row>
    <row r="13" spans="1:8">
      <c r="A13" s="4" t="s">
        <v>396</v>
      </c>
      <c r="B13" s="5" t="n">
        <v>2</v>
      </c>
    </row>
    <row r="14" spans="1:8">
      <c r="A14" s="4" t="s">
        <v>397</v>
      </c>
      <c r="B14" s="5" t="n">
        <v>2</v>
      </c>
    </row>
    <row r="15" spans="1:8">
      <c r="A15" s="4" t="s">
        <v>398</v>
      </c>
    </row>
    <row r="16" spans="1:8">
      <c r="A16" s="3" t="s">
        <v>145</v>
      </c>
    </row>
    <row r="17" spans="1:8">
      <c r="A17" s="4" t="s">
        <v>353</v>
      </c>
      <c r="B17" s="4" t="s">
        <v>374</v>
      </c>
    </row>
    <row r="18" spans="1:8">
      <c r="A18" s="4" t="s">
        <v>399</v>
      </c>
    </row>
    <row r="19" spans="1:8">
      <c r="A19" s="3" t="s">
        <v>145</v>
      </c>
    </row>
    <row r="20" spans="1:8">
      <c r="A20" s="4" t="s">
        <v>353</v>
      </c>
      <c r="B20" s="4" t="s">
        <v>400</v>
      </c>
    </row>
    <row r="21" spans="1:8">
      <c r="A21" s="4" t="s">
        <v>348</v>
      </c>
      <c r="B21" s="4" t="s">
        <v>358</v>
      </c>
    </row>
    <row r="22" spans="1:8">
      <c r="A22" s="4" t="s">
        <v>401</v>
      </c>
    </row>
    <row r="23" spans="1:8">
      <c r="A23" s="3" t="s">
        <v>145</v>
      </c>
    </row>
    <row r="24" spans="1:8">
      <c r="A24" s="4" t="s">
        <v>368</v>
      </c>
      <c r="B24" s="4" t="s">
        <v>358</v>
      </c>
    </row>
    <row r="25" spans="1:8">
      <c r="A25" s="4" t="s">
        <v>402</v>
      </c>
    </row>
    <row r="26" spans="1:8">
      <c r="A26" s="3" t="s">
        <v>145</v>
      </c>
    </row>
    <row r="27" spans="1:8">
      <c r="A27" s="4" t="s">
        <v>368</v>
      </c>
      <c r="B27" s="4" t="s">
        <v>358</v>
      </c>
    </row>
    <row r="28" spans="1:8">
      <c r="A28" s="4" t="s">
        <v>403</v>
      </c>
    </row>
    <row r="29" spans="1:8">
      <c r="A29" s="3" t="s">
        <v>145</v>
      </c>
    </row>
    <row r="30" spans="1:8">
      <c r="A30" s="4" t="s">
        <v>404</v>
      </c>
      <c r="C30" s="7" t="n">
        <v>10000</v>
      </c>
    </row>
    <row r="31" spans="1:8">
      <c r="A31" s="4" t="s">
        <v>403</v>
      </c>
    </row>
    <row r="32" spans="1:8">
      <c r="A32" s="3" t="s">
        <v>145</v>
      </c>
    </row>
    <row r="33" spans="1:8">
      <c r="A33" s="4" t="s">
        <v>362</v>
      </c>
      <c r="D33" s="11" t="n">
        <v>1.5</v>
      </c>
    </row>
    <row r="34" spans="1:8">
      <c r="A34" s="4" t="s">
        <v>405</v>
      </c>
    </row>
    <row r="35" spans="1:8">
      <c r="A35" s="3" t="s">
        <v>145</v>
      </c>
    </row>
    <row r="36" spans="1:8">
      <c r="A36" s="4" t="s">
        <v>362</v>
      </c>
      <c r="B36" s="11" t="n">
        <v>1.5</v>
      </c>
    </row>
    <row r="37" spans="1:8">
      <c r="A37" s="4" t="s">
        <v>404</v>
      </c>
      <c r="B37" s="7" t="n">
        <v>4000</v>
      </c>
    </row>
    <row r="38" spans="1:8">
      <c r="A38" s="4" t="s">
        <v>406</v>
      </c>
    </row>
    <row r="39" spans="1:8">
      <c r="A39" s="3" t="s">
        <v>145</v>
      </c>
    </row>
    <row r="40" spans="1:8">
      <c r="A40" s="4" t="s">
        <v>407</v>
      </c>
      <c r="E40" s="7" t="n">
        <v>4000</v>
      </c>
      <c r="F40" s="7" t="n">
        <v>3000</v>
      </c>
      <c r="G40" s="7" t="n">
        <v>1500</v>
      </c>
      <c r="H40" s="7" t="n">
        <v>-1500</v>
      </c>
    </row>
    <row r="41" spans="1:8">
      <c r="A41" s="4" t="s">
        <v>408</v>
      </c>
    </row>
    <row r="42" spans="1:8">
      <c r="A42" s="3" t="s">
        <v>145</v>
      </c>
    </row>
    <row r="43" spans="1:8">
      <c r="A43" s="4" t="s">
        <v>348</v>
      </c>
      <c r="B43" s="4" t="s">
        <v>409</v>
      </c>
    </row>
    <row r="44" spans="1:8">
      <c r="A44" s="4" t="s">
        <v>410</v>
      </c>
    </row>
    <row r="45" spans="1:8">
      <c r="A45" s="3" t="s">
        <v>145</v>
      </c>
    </row>
    <row r="46" spans="1:8">
      <c r="A46" s="4" t="s">
        <v>364</v>
      </c>
      <c r="D46" s="11" t="n">
        <v>2.5</v>
      </c>
    </row>
    <row r="47" spans="1:8">
      <c r="A47" s="4" t="s">
        <v>411</v>
      </c>
    </row>
    <row r="48" spans="1:8">
      <c r="A48" s="3" t="s">
        <v>145</v>
      </c>
    </row>
    <row r="49" spans="1:8">
      <c r="A49" s="4" t="s">
        <v>364</v>
      </c>
      <c r="B49" s="11" t="n">
        <v>2.5</v>
      </c>
    </row>
    <row r="50" spans="1:8">
      <c r="A50" s="4" t="s">
        <v>412</v>
      </c>
    </row>
    <row r="51" spans="1:8">
      <c r="A51" s="3" t="s">
        <v>145</v>
      </c>
    </row>
    <row r="52" spans="1:8">
      <c r="A52" s="4" t="s">
        <v>348</v>
      </c>
      <c r="B52"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701</v>
      </c>
      <c r="C4" s="7" t="n">
        <v>14575</v>
      </c>
    </row>
    <row r="5" spans="1:3">
      <c r="A5" s="3" t="s">
        <v>75</v>
      </c>
    </row>
    <row r="6" spans="1:3">
      <c r="A6" s="4" t="s">
        <v>76</v>
      </c>
      <c r="B6" s="5" t="n">
        <v>5235</v>
      </c>
      <c r="C6" s="5" t="n">
        <v>5426</v>
      </c>
    </row>
    <row r="7" spans="1:3">
      <c r="A7" s="4" t="s">
        <v>77</v>
      </c>
      <c r="B7" s="5" t="n">
        <v>10466</v>
      </c>
      <c r="C7" s="5" t="n">
        <v>9149</v>
      </c>
    </row>
    <row r="8" spans="1:3">
      <c r="A8" s="3" t="s">
        <v>78</v>
      </c>
    </row>
    <row r="9" spans="1:3">
      <c r="A9" s="4" t="s">
        <v>79</v>
      </c>
      <c r="B9" s="5" t="n">
        <v>3559</v>
      </c>
      <c r="C9" s="5" t="n">
        <v>3431</v>
      </c>
    </row>
    <row r="10" spans="1:3">
      <c r="A10" s="4" t="s">
        <v>80</v>
      </c>
      <c r="B10" s="5" t="n">
        <v>3994</v>
      </c>
      <c r="C10" s="5" t="n">
        <v>4166</v>
      </c>
    </row>
    <row r="11" spans="1:3">
      <c r="A11" s="4" t="s">
        <v>81</v>
      </c>
      <c r="B11" s="5" t="n">
        <v>2160</v>
      </c>
      <c r="C11" s="5" t="n">
        <v>1806</v>
      </c>
    </row>
    <row r="12" spans="1:3">
      <c r="A12" s="4" t="s">
        <v>82</v>
      </c>
      <c r="B12" s="5" t="n">
        <v>9713</v>
      </c>
      <c r="C12" s="5" t="n">
        <v>9403</v>
      </c>
    </row>
    <row r="13" spans="1:3">
      <c r="A13" s="4" t="s">
        <v>83</v>
      </c>
      <c r="B13" s="5" t="n">
        <v>753</v>
      </c>
      <c r="C13" s="5" t="n">
        <v>-254</v>
      </c>
    </row>
    <row r="14" spans="1:3">
      <c r="A14" s="4" t="s">
        <v>84</v>
      </c>
      <c r="B14" s="5" t="n">
        <v>-190</v>
      </c>
      <c r="C14" s="5" t="n">
        <v>-344</v>
      </c>
    </row>
    <row r="15" spans="1:3">
      <c r="A15" s="4" t="s">
        <v>85</v>
      </c>
      <c r="B15" s="5" t="n">
        <v>17</v>
      </c>
      <c r="C15" s="5" t="n">
        <v>-131</v>
      </c>
    </row>
    <row r="16" spans="1:3">
      <c r="A16" s="4" t="s">
        <v>86</v>
      </c>
      <c r="B16" s="5" t="n">
        <v>580</v>
      </c>
      <c r="C16" s="5" t="n">
        <v>-729</v>
      </c>
    </row>
    <row r="17" spans="1:3">
      <c r="A17" s="4" t="s">
        <v>87</v>
      </c>
      <c r="B17" s="5" t="n">
        <v>24</v>
      </c>
      <c r="C17" s="5" t="n">
        <v>161</v>
      </c>
    </row>
    <row r="18" spans="1:3">
      <c r="A18" s="4" t="s">
        <v>88</v>
      </c>
      <c r="B18" s="7" t="n">
        <v>604</v>
      </c>
      <c r="C18" s="7" t="n">
        <v>-568</v>
      </c>
    </row>
    <row r="19" spans="1:3">
      <c r="A19" s="3" t="s">
        <v>89</v>
      </c>
    </row>
    <row r="20" spans="1:3">
      <c r="A20" s="4" t="s">
        <v>90</v>
      </c>
      <c r="B20" s="9" t="n">
        <v>0.02</v>
      </c>
      <c r="C20" s="9" t="n">
        <v>-0.02</v>
      </c>
    </row>
    <row r="21" spans="1:3">
      <c r="A21" s="4" t="s">
        <v>91</v>
      </c>
      <c r="B21" s="9" t="n">
        <v>0.02</v>
      </c>
      <c r="C21" s="9" t="n">
        <v>-0.02</v>
      </c>
    </row>
    <row r="22" spans="1:3">
      <c r="A22" s="3" t="s">
        <v>92</v>
      </c>
    </row>
    <row r="23" spans="1:3">
      <c r="A23" s="4" t="s">
        <v>93</v>
      </c>
      <c r="B23" s="5" t="n">
        <v>27687</v>
      </c>
      <c r="C23" s="5" t="n">
        <v>27185</v>
      </c>
    </row>
    <row r="24" spans="1:3">
      <c r="A24" s="4" t="s">
        <v>94</v>
      </c>
      <c r="B24" s="5" t="n">
        <v>29954</v>
      </c>
      <c r="C24" s="5" t="n">
        <v>27185</v>
      </c>
    </row>
    <row r="25" spans="1:3">
      <c r="A25" s="4" t="s">
        <v>95</v>
      </c>
    </row>
    <row r="26" spans="1:3">
      <c r="A26" s="3" t="s">
        <v>73</v>
      </c>
    </row>
    <row r="27" spans="1:3">
      <c r="A27" s="4" t="s">
        <v>74</v>
      </c>
      <c r="B27" s="7" t="n">
        <v>13727</v>
      </c>
      <c r="C27" s="7" t="n">
        <v>11830</v>
      </c>
    </row>
    <row r="28" spans="1:3">
      <c r="A28" s="3" t="s">
        <v>75</v>
      </c>
    </row>
    <row r="29" spans="1:3">
      <c r="A29" s="4" t="s">
        <v>76</v>
      </c>
      <c r="B29" s="5" t="n">
        <v>3395</v>
      </c>
      <c r="C29" s="5" t="n">
        <v>3038</v>
      </c>
    </row>
    <row r="30" spans="1:3">
      <c r="A30" s="4" t="s">
        <v>96</v>
      </c>
    </row>
    <row r="31" spans="1:3">
      <c r="A31" s="3" t="s">
        <v>73</v>
      </c>
    </row>
    <row r="32" spans="1:3">
      <c r="A32" s="4" t="s">
        <v>74</v>
      </c>
      <c r="B32" s="5" t="n">
        <v>1974</v>
      </c>
      <c r="C32" s="5" t="n">
        <v>2745</v>
      </c>
    </row>
    <row r="33" spans="1:3">
      <c r="A33" s="3" t="s">
        <v>75</v>
      </c>
    </row>
    <row r="34" spans="1:3">
      <c r="A34" s="4" t="s">
        <v>76</v>
      </c>
      <c r="B34" s="7" t="n">
        <v>1840</v>
      </c>
      <c r="C34" s="7" t="n">
        <v>2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8</v>
      </c>
    </row>
    <row r="2" spans="1:3">
      <c r="A2" s="3" t="s">
        <v>414</v>
      </c>
    </row>
    <row r="3" spans="1:3">
      <c r="A3" s="4" t="s">
        <v>145</v>
      </c>
      <c r="B3" s="7" t="n">
        <v>6224</v>
      </c>
      <c r="C3" s="7" t="n">
        <v>9441</v>
      </c>
    </row>
    <row r="4" spans="1:3">
      <c r="A4" s="4" t="s">
        <v>415</v>
      </c>
      <c r="B4" s="5" t="n">
        <v>-155</v>
      </c>
      <c r="C4" s="5" t="n">
        <v>-241</v>
      </c>
    </row>
    <row r="5" spans="1:3">
      <c r="A5" s="4" t="s">
        <v>416</v>
      </c>
      <c r="B5" s="5" t="n">
        <v>6069</v>
      </c>
      <c r="C5" s="5" t="n">
        <v>9200</v>
      </c>
    </row>
    <row r="6" spans="1:3">
      <c r="A6" s="4" t="s">
        <v>417</v>
      </c>
      <c r="B6" s="5" t="n">
        <v>-325</v>
      </c>
      <c r="C6" s="5" t="n">
        <v>-259</v>
      </c>
    </row>
    <row r="7" spans="1:3">
      <c r="A7" s="4" t="s">
        <v>52</v>
      </c>
      <c r="B7" s="5" t="n">
        <v>5744</v>
      </c>
      <c r="C7" s="5" t="n">
        <v>8941</v>
      </c>
    </row>
    <row r="8" spans="1:3">
      <c r="A8" s="4" t="s">
        <v>418</v>
      </c>
    </row>
    <row r="9" spans="1:3">
      <c r="A9" s="3" t="s">
        <v>414</v>
      </c>
    </row>
    <row r="10" spans="1:3">
      <c r="A10" s="4" t="s">
        <v>145</v>
      </c>
      <c r="B10" s="5" t="n">
        <v>3031</v>
      </c>
      <c r="C10" s="5" t="n">
        <v>3146</v>
      </c>
    </row>
    <row r="11" spans="1:3">
      <c r="A11" s="4" t="s">
        <v>419</v>
      </c>
    </row>
    <row r="12" spans="1:3">
      <c r="A12" s="3" t="s">
        <v>414</v>
      </c>
    </row>
    <row r="13" spans="1:3">
      <c r="A13" s="4" t="s">
        <v>145</v>
      </c>
      <c r="B13" s="7" t="n">
        <v>3193</v>
      </c>
      <c r="C13" s="7" t="n">
        <v>6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21</v>
      </c>
      <c r="C1" s="2" t="s">
        <v>422</v>
      </c>
      <c r="D1" s="2" t="s">
        <v>2</v>
      </c>
      <c r="E1" s="2" t="s">
        <v>423</v>
      </c>
      <c r="F1" s="2" t="s">
        <v>28</v>
      </c>
    </row>
    <row r="2" spans="1:6">
      <c r="A2" s="4" t="s">
        <v>424</v>
      </c>
      <c r="B2" s="4" t="s">
        <v>425</v>
      </c>
      <c r="C2" s="4" t="s">
        <v>426</v>
      </c>
      <c r="D2" s="4" t="s">
        <v>425</v>
      </c>
      <c r="F2" s="4" t="s">
        <v>427</v>
      </c>
    </row>
    <row r="3" spans="1:6">
      <c r="A3" s="4" t="s">
        <v>428</v>
      </c>
      <c r="D3" s="7" t="n">
        <v>0</v>
      </c>
    </row>
    <row r="4" spans="1:6">
      <c r="A4" s="4" t="s">
        <v>429</v>
      </c>
      <c r="D4" s="5" t="n">
        <v>26600000</v>
      </c>
    </row>
    <row r="5" spans="1:6">
      <c r="A5" s="4" t="s">
        <v>430</v>
      </c>
      <c r="D5" s="7" t="n">
        <v>26600000</v>
      </c>
    </row>
    <row r="6" spans="1:6">
      <c r="A6" s="4" t="s">
        <v>431</v>
      </c>
    </row>
    <row r="7" spans="1:6">
      <c r="A7" s="4" t="s">
        <v>432</v>
      </c>
      <c r="E7" s="7" t="n">
        <v>920000</v>
      </c>
    </row>
    <row r="8" spans="1:6">
      <c r="A8" s="4" t="s">
        <v>433</v>
      </c>
      <c r="E8" s="7" t="n">
        <v>4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34</v>
      </c>
      <c r="B1" s="2" t="s">
        <v>1</v>
      </c>
      <c r="C1" s="2" t="s">
        <v>435</v>
      </c>
    </row>
    <row r="2" spans="1:4">
      <c r="B2" s="2" t="s">
        <v>2</v>
      </c>
      <c r="C2" s="2" t="s">
        <v>436</v>
      </c>
      <c r="D2" s="2" t="s">
        <v>72</v>
      </c>
    </row>
    <row r="3" spans="1:4">
      <c r="A3" s="3" t="s">
        <v>151</v>
      </c>
    </row>
    <row r="4" spans="1:4">
      <c r="A4" s="4" t="s">
        <v>437</v>
      </c>
      <c r="C4" s="7" t="n">
        <v>411000</v>
      </c>
    </row>
    <row r="5" spans="1:4">
      <c r="A5" s="4" t="s">
        <v>438</v>
      </c>
      <c r="B5" s="7" t="n">
        <v>416000</v>
      </c>
      <c r="D5" s="7" t="n">
        <v>601000</v>
      </c>
    </row>
    <row r="6" spans="1:4">
      <c r="A6" s="3" t="s">
        <v>439</v>
      </c>
    </row>
    <row r="7" spans="1:4">
      <c r="A7" s="4" t="s">
        <v>440</v>
      </c>
      <c r="B7"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442</v>
      </c>
    </row>
    <row r="2" spans="1:4">
      <c r="B2" s="2" t="s">
        <v>2</v>
      </c>
      <c r="C2" s="2" t="s">
        <v>72</v>
      </c>
      <c r="D2" s="2" t="s">
        <v>28</v>
      </c>
    </row>
    <row r="3" spans="1:4">
      <c r="A3" s="3" t="s">
        <v>157</v>
      </c>
    </row>
    <row r="4" spans="1:4">
      <c r="A4" s="4" t="s">
        <v>443</v>
      </c>
      <c r="B4" s="7" t="n">
        <v>8600000</v>
      </c>
      <c r="D4" s="7" t="n">
        <v>8600000</v>
      </c>
    </row>
    <row r="5" spans="1:4">
      <c r="A5" s="4" t="s">
        <v>444</v>
      </c>
      <c r="B5" s="5" t="n">
        <v>-8104000</v>
      </c>
      <c r="D5" s="5" t="n">
        <v>-7867000</v>
      </c>
    </row>
    <row r="6" spans="1:4">
      <c r="A6" s="4" t="s">
        <v>445</v>
      </c>
      <c r="B6" s="5" t="n">
        <v>496000</v>
      </c>
      <c r="D6" s="5" t="n">
        <v>733000</v>
      </c>
    </row>
    <row r="7" spans="1:4">
      <c r="A7" s="4" t="s">
        <v>446</v>
      </c>
      <c r="B7" s="5" t="n">
        <v>237000</v>
      </c>
      <c r="C7" s="7" t="n">
        <v>504000</v>
      </c>
    </row>
    <row r="8" spans="1:4">
      <c r="A8" s="4" t="s">
        <v>447</v>
      </c>
    </row>
    <row r="9" spans="1:4">
      <c r="A9" s="3" t="s">
        <v>157</v>
      </c>
    </row>
    <row r="10" spans="1:4">
      <c r="A10" s="4" t="s">
        <v>443</v>
      </c>
      <c r="B10" s="5" t="n">
        <v>6990000</v>
      </c>
      <c r="D10" s="5" t="n">
        <v>6990000</v>
      </c>
    </row>
    <row r="11" spans="1:4">
      <c r="A11" s="4" t="s">
        <v>444</v>
      </c>
      <c r="B11" s="7" t="n">
        <v>-6990000</v>
      </c>
      <c r="D11" s="5" t="n">
        <v>-6820000</v>
      </c>
    </row>
    <row r="12" spans="1:4">
      <c r="A12" s="4" t="s">
        <v>445</v>
      </c>
      <c r="D12" s="7" t="n">
        <v>170000</v>
      </c>
    </row>
    <row r="13" spans="1:4">
      <c r="A13" s="4" t="s">
        <v>448</v>
      </c>
      <c r="B13" s="4" t="s">
        <v>449</v>
      </c>
      <c r="D13" s="4" t="s">
        <v>449</v>
      </c>
    </row>
    <row r="14" spans="1:4">
      <c r="A14" s="4" t="s">
        <v>450</v>
      </c>
    </row>
    <row r="15" spans="1:4">
      <c r="A15" s="3" t="s">
        <v>157</v>
      </c>
    </row>
    <row r="16" spans="1:4">
      <c r="A16" s="4" t="s">
        <v>443</v>
      </c>
      <c r="B16" s="7" t="n">
        <v>1610000</v>
      </c>
      <c r="D16" s="7" t="n">
        <v>1610000</v>
      </c>
    </row>
    <row r="17" spans="1:4">
      <c r="A17" s="4" t="s">
        <v>444</v>
      </c>
      <c r="B17" s="5" t="n">
        <v>-1114000</v>
      </c>
      <c r="D17" s="5" t="n">
        <v>-1047000</v>
      </c>
    </row>
    <row r="18" spans="1:4">
      <c r="A18" s="4" t="s">
        <v>445</v>
      </c>
      <c r="B18" s="7" t="n">
        <v>496000</v>
      </c>
      <c r="D18" s="7" t="n">
        <v>563000</v>
      </c>
    </row>
    <row r="19" spans="1:4">
      <c r="A19" s="4" t="s">
        <v>448</v>
      </c>
      <c r="B19" s="4" t="s">
        <v>451</v>
      </c>
      <c r="D19"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156</v>
      </c>
    </row>
    <row r="3" spans="1:3">
      <c r="A3" s="5" t="n">
        <v>2019</v>
      </c>
      <c r="B3" s="7" t="n">
        <v>202</v>
      </c>
    </row>
    <row r="4" spans="1:3">
      <c r="A4" s="5" t="n">
        <v>2020</v>
      </c>
      <c r="B4" s="5" t="n">
        <v>268</v>
      </c>
    </row>
    <row r="5" spans="1:3">
      <c r="A5" s="5" t="n">
        <v>2021</v>
      </c>
      <c r="B5" s="5" t="n">
        <v>26</v>
      </c>
    </row>
    <row r="6" spans="1:3">
      <c r="A6" s="4" t="s">
        <v>453</v>
      </c>
      <c r="B6" s="7" t="n">
        <v>496</v>
      </c>
      <c r="C6" s="7" t="n">
        <v>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8</v>
      </c>
      <c r="B4" s="7" t="n">
        <v>604</v>
      </c>
      <c r="C4" s="7" t="n">
        <v>-568</v>
      </c>
    </row>
    <row r="5" spans="1:3">
      <c r="A5" s="3" t="s">
        <v>99</v>
      </c>
    </row>
    <row r="6" spans="1:3">
      <c r="A6" s="4" t="s">
        <v>100</v>
      </c>
      <c r="B6" s="5" t="n">
        <v>-46</v>
      </c>
      <c r="C6" s="5" t="n">
        <v>-52</v>
      </c>
    </row>
    <row r="7" spans="1:3">
      <c r="A7" s="4" t="s">
        <v>101</v>
      </c>
      <c r="B7" s="7" t="n">
        <v>558</v>
      </c>
      <c r="C7" s="7" t="n">
        <v>-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88</v>
      </c>
      <c r="B4" s="7" t="n">
        <v>604000</v>
      </c>
      <c r="C4" s="7" t="n">
        <v>-568000</v>
      </c>
    </row>
    <row r="5" spans="1:3">
      <c r="A5" s="3" t="s">
        <v>104</v>
      </c>
    </row>
    <row r="6" spans="1:3">
      <c r="A6" s="4" t="s">
        <v>105</v>
      </c>
      <c r="B6" s="5" t="n">
        <v>237000</v>
      </c>
      <c r="C6" s="5" t="n">
        <v>504000</v>
      </c>
    </row>
    <row r="7" spans="1:3">
      <c r="A7" s="4" t="s">
        <v>106</v>
      </c>
      <c r="B7" s="5" t="n">
        <v>146000</v>
      </c>
      <c r="C7" s="5" t="n">
        <v>236000</v>
      </c>
    </row>
    <row r="8" spans="1:3">
      <c r="A8" s="4" t="s">
        <v>107</v>
      </c>
      <c r="B8" s="5" t="n">
        <v>86000</v>
      </c>
      <c r="C8" s="5" t="n">
        <v>62000</v>
      </c>
    </row>
    <row r="9" spans="1:3">
      <c r="A9" s="4" t="s">
        <v>108</v>
      </c>
      <c r="B9" s="5" t="n">
        <v>113000</v>
      </c>
      <c r="C9" s="5" t="n">
        <v>183000</v>
      </c>
    </row>
    <row r="10" spans="1:3">
      <c r="A10" s="4" t="s">
        <v>109</v>
      </c>
      <c r="B10" s="5" t="n">
        <v>52000</v>
      </c>
      <c r="C10" s="5" t="n">
        <v>52000</v>
      </c>
    </row>
    <row r="11" spans="1:3">
      <c r="A11" s="4" t="s">
        <v>110</v>
      </c>
      <c r="B11" s="5" t="n">
        <v>-421000</v>
      </c>
    </row>
    <row r="12" spans="1:3">
      <c r="A12" s="4" t="s">
        <v>111</v>
      </c>
      <c r="B12" s="5" t="n">
        <v>361000</v>
      </c>
      <c r="C12" s="5" t="n">
        <v>319000</v>
      </c>
    </row>
    <row r="13" spans="1:3">
      <c r="A13" s="4" t="s">
        <v>112</v>
      </c>
      <c r="B13" s="5" t="n">
        <v>66000</v>
      </c>
      <c r="C13" s="5" t="n">
        <v>2000</v>
      </c>
    </row>
    <row r="14" spans="1:3">
      <c r="A14" s="3" t="s">
        <v>113</v>
      </c>
    </row>
    <row r="15" spans="1:3">
      <c r="A15" s="4" t="s">
        <v>114</v>
      </c>
      <c r="B15" s="5" t="n">
        <v>-9340000</v>
      </c>
      <c r="C15" s="5" t="n">
        <v>1819000</v>
      </c>
    </row>
    <row r="16" spans="1:3">
      <c r="A16" s="4" t="s">
        <v>115</v>
      </c>
      <c r="B16" s="5" t="n">
        <v>-187000</v>
      </c>
      <c r="C16" s="5" t="n">
        <v>-100000</v>
      </c>
    </row>
    <row r="17" spans="1:3">
      <c r="A17" s="4" t="s">
        <v>34</v>
      </c>
      <c r="B17" s="5" t="n">
        <v>443000</v>
      </c>
      <c r="C17" s="5" t="n">
        <v>439000</v>
      </c>
    </row>
    <row r="18" spans="1:3">
      <c r="A18" s="4" t="s">
        <v>35</v>
      </c>
      <c r="B18" s="5" t="n">
        <v>-58000</v>
      </c>
      <c r="C18" s="5" t="n">
        <v>-6000</v>
      </c>
    </row>
    <row r="19" spans="1:3">
      <c r="A19" s="4" t="s">
        <v>116</v>
      </c>
      <c r="B19" s="5" t="n">
        <v>-9000</v>
      </c>
      <c r="C19" s="5" t="n">
        <v>14000</v>
      </c>
    </row>
    <row r="20" spans="1:3">
      <c r="A20" s="4" t="s">
        <v>44</v>
      </c>
      <c r="B20" s="5" t="n">
        <v>-1474000</v>
      </c>
      <c r="C20" s="5" t="n">
        <v>-106000</v>
      </c>
    </row>
    <row r="21" spans="1:3">
      <c r="A21" s="4" t="s">
        <v>45</v>
      </c>
      <c r="B21" s="5" t="n">
        <v>-947000</v>
      </c>
      <c r="C21" s="5" t="n">
        <v>-411000</v>
      </c>
    </row>
    <row r="22" spans="1:3">
      <c r="A22" s="4" t="s">
        <v>46</v>
      </c>
      <c r="B22" s="5" t="n">
        <v>-187000</v>
      </c>
      <c r="C22" s="5" t="n">
        <v>-35000</v>
      </c>
    </row>
    <row r="23" spans="1:3">
      <c r="A23" s="4" t="s">
        <v>47</v>
      </c>
      <c r="B23" s="5" t="n">
        <v>13900000</v>
      </c>
      <c r="C23" s="5" t="n">
        <v>3530000</v>
      </c>
    </row>
    <row r="24" spans="1:3">
      <c r="A24" s="4" t="s">
        <v>53</v>
      </c>
      <c r="B24" s="5" t="n">
        <v>-65000</v>
      </c>
      <c r="C24" s="5" t="n">
        <v>-21000</v>
      </c>
    </row>
    <row r="25" spans="1:3">
      <c r="A25" s="4" t="s">
        <v>117</v>
      </c>
      <c r="B25" s="5" t="n">
        <v>3320000</v>
      </c>
      <c r="C25" s="5" t="n">
        <v>5913000</v>
      </c>
    </row>
    <row r="26" spans="1:3">
      <c r="A26" s="3" t="s">
        <v>118</v>
      </c>
    </row>
    <row r="27" spans="1:3">
      <c r="A27" s="4" t="s">
        <v>119</v>
      </c>
      <c r="B27" s="5" t="n">
        <v>-139000</v>
      </c>
      <c r="C27" s="5" t="n">
        <v>-32000</v>
      </c>
    </row>
    <row r="28" spans="1:3">
      <c r="A28" s="4" t="s">
        <v>120</v>
      </c>
      <c r="B28" s="5" t="n">
        <v>-139000</v>
      </c>
      <c r="C28" s="5" t="n">
        <v>-32000</v>
      </c>
    </row>
    <row r="29" spans="1:3">
      <c r="A29" s="3" t="s">
        <v>121</v>
      </c>
    </row>
    <row r="30" spans="1:3">
      <c r="A30" s="4" t="s">
        <v>122</v>
      </c>
      <c r="B30" s="5" t="n">
        <v>-6429000</v>
      </c>
      <c r="C30" s="5" t="n">
        <v>-8462000</v>
      </c>
    </row>
    <row r="31" spans="1:3">
      <c r="A31" s="4" t="s">
        <v>123</v>
      </c>
      <c r="B31" s="5" t="n">
        <v>3212000</v>
      </c>
      <c r="C31" s="5" t="n">
        <v>2538000</v>
      </c>
    </row>
    <row r="32" spans="1:3">
      <c r="A32" s="4" t="s">
        <v>124</v>
      </c>
      <c r="B32" s="5" t="n">
        <v>-22000</v>
      </c>
      <c r="C32" s="5" t="n">
        <v>-34000</v>
      </c>
    </row>
    <row r="33" spans="1:3">
      <c r="A33" s="4" t="s">
        <v>125</v>
      </c>
      <c r="B33" s="5" t="n">
        <v>219000</v>
      </c>
      <c r="C33" s="5" t="n">
        <v>112000</v>
      </c>
    </row>
    <row r="34" spans="1:3">
      <c r="A34" s="4" t="s">
        <v>126</v>
      </c>
      <c r="B34" s="5" t="n">
        <v>-3020000</v>
      </c>
      <c r="C34" s="5" t="n">
        <v>-5846000</v>
      </c>
    </row>
    <row r="35" spans="1:3">
      <c r="A35" s="4" t="s">
        <v>127</v>
      </c>
      <c r="B35" s="5" t="n">
        <v>-117000</v>
      </c>
      <c r="C35" s="5" t="n">
        <v>62000</v>
      </c>
    </row>
    <row r="36" spans="1:3">
      <c r="A36" s="4" t="s">
        <v>128</v>
      </c>
      <c r="B36" s="5" t="n">
        <v>44000</v>
      </c>
      <c r="C36" s="5" t="n">
        <v>97000</v>
      </c>
    </row>
    <row r="37" spans="1:3">
      <c r="A37" s="4" t="s">
        <v>129</v>
      </c>
      <c r="B37" s="5" t="n">
        <v>11504000</v>
      </c>
      <c r="C37" s="5" t="n">
        <v>10633000</v>
      </c>
    </row>
    <row r="38" spans="1:3">
      <c r="A38" s="4" t="s">
        <v>130</v>
      </c>
      <c r="B38" s="5" t="n">
        <v>11548000</v>
      </c>
      <c r="C38" s="5" t="n">
        <v>10730000</v>
      </c>
    </row>
    <row r="39" spans="1:3">
      <c r="A39" s="3" t="s">
        <v>131</v>
      </c>
    </row>
    <row r="40" spans="1:3">
      <c r="A40" s="4" t="s">
        <v>132</v>
      </c>
      <c r="B40" s="5" t="n">
        <v>101000</v>
      </c>
      <c r="C40" s="5" t="n">
        <v>284000</v>
      </c>
    </row>
    <row r="41" spans="1:3">
      <c r="A41" s="4" t="s">
        <v>133</v>
      </c>
      <c r="B41" s="5" t="n">
        <v>63000</v>
      </c>
      <c r="C41" s="5" t="n">
        <v>66000</v>
      </c>
    </row>
    <row r="42" spans="1:3">
      <c r="A42" s="3" t="s">
        <v>134</v>
      </c>
    </row>
    <row r="43" spans="1:3">
      <c r="A43" s="4" t="s">
        <v>135</v>
      </c>
      <c r="B43" s="5" t="n">
        <v>9104000</v>
      </c>
    </row>
    <row r="44" spans="1:3">
      <c r="A44" s="4" t="s">
        <v>136</v>
      </c>
      <c r="B44" s="7" t="n">
        <v>1000</v>
      </c>
      <c r="C44" s="7"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2:01Z</dcterms:created>
  <dcterms:modified xmlns:dcterms="http://purl.org/dc/terms/" xmlns:xsi="http://www.w3.org/2001/XMLSchema-instance" xsi:type="dcterms:W3CDTF">2018-11-09T17:22:01Z</dcterms:modified>
</cp:coreProperties>
</file>